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Proposed Business Combin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statement of Previously Iss_3"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Proposed Business Combination (" sheetId="42" state="visible" r:id="rId42"/>
    <sheet xmlns:r="http://schemas.openxmlformats.org/officeDocument/2006/relationships" name="Summary of Significant Accoun_5" sheetId="43" state="visible" r:id="rId43"/>
    <sheet xmlns:r="http://schemas.openxmlformats.org/officeDocument/2006/relationships" name="Fair Value Measurements (Deta_5" sheetId="44" state="visible" r:id="rId44"/>
    <sheet xmlns:r="http://schemas.openxmlformats.org/officeDocument/2006/relationships" name="Fair Value Measurements (Deta_6" sheetId="45" state="visible" r:id="rId45"/>
    <sheet xmlns:r="http://schemas.openxmlformats.org/officeDocument/2006/relationships" name="Fair Value Measurements (Deta_7"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Holicity Inc.</t>
        </is>
      </c>
    </row>
    <row r="5">
      <c r="A5" s="4" t="inlineStr">
        <is>
          <t>Document Type</t>
        </is>
      </c>
      <c r="B5" s="4" t="inlineStr">
        <is>
          <t>S-4/A</t>
        </is>
      </c>
    </row>
    <row r="6">
      <c r="A6" s="4" t="inlineStr">
        <is>
          <t>Amendment Flag</t>
        </is>
      </c>
      <c r="B6" s="4" t="inlineStr">
        <is>
          <t>true</t>
        </is>
      </c>
    </row>
    <row r="7">
      <c r="A7" s="4" t="inlineStr">
        <is>
          <t>Amendment Description</t>
        </is>
      </c>
      <c r="B7" s="4" t="inlineStr">
        <is>
          <t xml:space="preserve">AMENDMENT NO. 2    
</t>
        </is>
      </c>
    </row>
    <row r="8">
      <c r="A8" s="4" t="inlineStr">
        <is>
          <t>Entity Central Index Key</t>
        </is>
      </c>
      <c r="B8" s="4" t="inlineStr">
        <is>
          <t>000181432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Accounting Changes And Error Correction [Abstract]</t>
        </is>
      </c>
    </row>
    <row r="4">
      <c r="A4" s="4" t="inlineStr">
        <is>
          <t>RESTATEMENT OF PREVIOUSLY ISSUED FINANCIAL STATEMENTS</t>
        </is>
      </c>
      <c r="B4" s="4" t="inlineStr">
        <is>
          <t>NOTE 3. RESTATEMENT OF PREVIOUSLY ISSUED FINANCIAL STATEMENTS Background of the Restatement In April 2021, the Company concluded that, because of a misapplication of the accounting guidance related to the Public Warrants (as defined below) and the Private Placement Warrants that the Company issued in August 2020, the Company’s previously issued financial statements for the periods ended September On April Historically, the Company’s warrants were reflected as a component of equity as opposed to liabilities on the balance sheets and the statements of operations did not include the subsequent non -cash -40 -40 -40 Therefore, the Company, in consultation with its Audit Committee, concluded that its previously issued Financial Statements for the periods ended December The Company’s accounting for the warrants as components of equity instead of as derivative liabilities did not have any effect on the Company’s previously reported operating expenses, cash flows or cash. Effects of the Restatement The following tables summarize the effect of the restatement on each financial statement line item as of the dates, and for the period, indicated:
As Previously Reported
Adjustments
As Restated
Balance Sheet as of August 7, 2020
Warrant liabilities
$
—
$
21,313,333
$
21,313,333
Total liabilities
9,830,277
21,313,333
31,143,610
Class A common stock subject to possible redemption
262,053,310
(21,313,330
)
240,739,980
Class A common stock
129
464
593
Additional paid-in capital
5,002,671
746,645
5,749,316
Accumulated deficit
(3,581
)
(747,112
)
(750,693
)
Total Stockholders’ Equity
5,000,010
(3
)
5,000,007
Balance Sheet as of December 31, 2020
Warrant liabilities
$
—
$
27,253,333
$
27,253,333
Total liabilities
10,761,772
27,253,333
38,015,105
Class A common stock subject to possible redemption
285,485,260
(27,253,330
)
258,231,930
Class A common stock
145
273
418
Additional paid-in capital
5,654,273
6,686,836
12,341,109
Accumulated deficit
(655,161
)
(6,687,112
)
(7,342,273
)
Total Stockholders’ Equity
5,000,007
(3
)
5,000,004
Statement of Operations for the period from June 2, 2020 (Inception) through December 31, 2020
Warrant offering costs
$
—
$
(747,112
)
$
(747,112
)
Change in fair value of warrant liabilities
—
(5,940,000
)
(5,940,000
)
Other expense, net
46,957
(6,687,112
)
(6,640,155
)
Loss before provision for income taxes
(655,161
)
(6,687,112
)
(7,342,273
)
Net loss
(655,161
)
(6,687,117
)
(7,342,273
)
Basic and diluted loss per share, Class B common stock
(0.09
)
(0.89
)
(0.98
)
Statement of Cash Flows for the period from June 2, 2020 (Inception) through December 31, 2020
Cash Flows from Operating Activities:
Net loss
$
(655,161
)
$
(6,687,112
)
$
(7,342,273
)
Adjustments to reconcile net loss to net cash used in operating activities
Deferred warrant offering costs
—
458,500
458,500
Change in fair value of warrant liabilities
—
5,940,000
5,940,000
Net cash used in operating activities
(691,869
)
(288,612
)
(980,481
)
Proceeds from sale of Units, net of underwriting discounts paid
294,000,000
262,000
294,262,000
Payment of offering costs
(160,614
)
26,612
(134,002
)
Net cash provided by financing activities
301,682,297
288,612
301,970,909
Non-Cash Investing and Financing Activities:
Initial measurement of warrants issued in connection with the Initial Public Offering accounted for as liabilities
—
21,313,333
21,313,333
The following tables set forth the effects of the restatement on the affected line items within our previously reported unaudited condensed financial statements.
As Previously Reported
Adjustments
As Restated
Condensed Balance Sheet as of September 30, 2020
Warrant liabilities
$
—
$
24,546,666
$
24,546,666
Total liabilities
10,640,289
24,546,666
35,186,955
Class A common stock subject to possible redemption
285,990,770
(24,546,670
)
261,444,100
Class A common stock
140
246
386
Additional paid-in capital
5,148,768
3,980,203
9,128,971
Accumulated deficit
(149,656
)
(3,980,445
)
(4,130,101
)
Total Stockholders’ Equity
5,000,002
4
5,000,006
Condensed Statement of Operations for the period from June 2, 2020 (inception) through September 30, 2020
Warrant offering costs
$
—
$
(747,112
)
$
(747,112
)
Change in fair value of warrant liabilities
—
(3,233,333
)
(3,233,333
)
Other expense, net
7,109
(3,980,445
)
(3,973,336
)
Loss before provision for income taxes
(149,656
)
(3,980,445
)
(4,130,101
)
Net loss
(149,656
)
(3,980,445
)
(4,130,101
)
Basic and diluted loss per share, Class B
(0.02
)
(0.53
)
(0.55
)
Condensed Statement of Operations for the three months ended September 30, 2020
Warrant offering costs
$
—
$
(747,112
)
$
(747,112
)
Change in fair value of warrant liabilities
—
(3,233,333
)
(3,233,333
)
Other expense, net
7,109
(3,980,445
)
(3,973,336
)
Loss before provision for income taxes
(148,287
)
(3,980,445
)
(4,128,732
)
Net loss
(148,287
)
(3,980,445
)
(4,128,732
)
Basic and diluted loss per share, Class B
(0.02
)
(0.53
)
(0.55
)
Condensed Statement of Cash Flows for the period from June 2, 2020 (inception) through September 30, 2020
Cash Flows from Operating Activities:
Net loss
$
(149,656
)
$
(3,980,445
)
$
(4,130,101
)
Adjustments to reconcile net loss to net cash used in operating activities:
Deferred warrant offering costs
—
458,500
458,500
Change in fair value of warrant liabilities
—
3,233,333
3,233,333
Net cash used in operating activities
(321,572
)
(288,612
)
(610,184
)
Proceeds from sale of Units, net of underwriting discounts paid
294,000,000
262,000
294,262,000
Payment of offering costs
(160,614
)
26,612
(134,002
)
Net cash provided by financing activities
301,682,297
288,612
301,970,909
Non-Cash Investing and Financing Activities:
Initial measurement of warrants issued in connection with the Initial Public Offering accounted for as liabilities
—
21,313,333
21,313,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30,000,000 Units at a purchase price of $10.00 per Unit, which includes the partial exercise by the underwriters of their option to purchase an additional 4,125,000 Units at $10.00 per Unit, generating total gross proceeds of $300.0 -third</t>
        </is>
      </c>
      <c r="C4" s="4" t="inlineStr">
        <is>
          <t xml:space="preserve">NOTE 4. INITIAL PUBLIC OFFERING On August -third Additionally, the Company granted the underwriters a 45 -day -allotments -Allotment -Allotment -Allotment -Allotment Including the partial exercise of the Over -Allo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3" t="inlineStr">
        <is>
          <t>Private Placement [Abstract]</t>
        </is>
      </c>
    </row>
    <row r="4">
      <c r="A4" s="4" t="inlineStr">
        <is>
          <t>Private Placement</t>
        </is>
      </c>
      <c r="B4" s="4" t="inlineStr">
        <is>
          <t>Note 4 — Private Placement Simultaneously with the closing of the Initial Public Offering and the partial exercise of the Over -Allotment -redeemable The sponsor and the Company’s officers and directors agreed, subject to limited exceptions, not to transfer, assign or sell any of their Private Placement Warrants until 30 days after the completion of the initial Business Combination.</t>
        </is>
      </c>
      <c r="C4" s="4" t="inlineStr">
        <is>
          <t>NOTE 5. PRIVATE PLACEMENT Simultaneously with the closing of the Initial Public Offering, the Company consummated the Private Placement of 5,000,000 Private Placement Warrants to the sponsor, at a purchase price of $1.50 per Private Placement Warrant, generating gross proceeds to the Company of $7.5 On August -Allotment -Allotment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5 — Related Party Transactions Founder Shares On June -share sponsor. On August -for-1 ennis W -Allotment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 -trading -up Related Party Loans On June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Administrative Services Agreement The Company entered into an agreement whereby, commencing on August The sponsor, executive officers and directors, or any of their respective affiliates, will be reimbursed for any out -of-pocket</t>
        </is>
      </c>
      <c r="C4" s="4" t="inlineStr">
        <is>
          <t>NOTE 6. RELATED PARTY TRANSACTIONS Founder Shares On June -share -for-1 officers, employees and consultants of Pendrell, and 7,137,350 -Allotment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the Founder Shares will be released from the lock -up -trading Related Party Loans On June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Administrative Support Agreement The Company entered into an agreement whereby, commencing on August The sponsor, executive officers and directors, or any of their respective affiliates, will be reimbursed for any out -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Risks and Uncertainties Management continues to evaluate the impact of the COVID -19 Underwriting Agreement The underwriters were paid a cash underwriting discount of $0.20 per unit, or $6.0 -Allotment </t>
        </is>
      </c>
      <c r="C4" s="4" t="inlineStr">
        <is>
          <t>NOTE 7. COMMITMENT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Underwriting Agreement The underwriters were paid a cash underwriting discount of $0.20 per unit, or $6.0 -Allotment Risks and Uncertainties Management continues to evaluate the impact of the COVID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7 —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 -for-one -linked -converted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linked -for-one Preferred Stock .0001 p r s Warrants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 -redeemable The Company may only call the Public Warrants for redemption: • • • • -trading If the Company calls the Public Warrants for redemption, management will have the option to require all holders that wish to exercise the Public Warrants to do so on a “cashless basis,” as described in the warrant agreement. The Company may call both the Private Placement Warrants and the Public Warrants for redemption: • • • • -day During this 30 -day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8. STOCKHOLDERS’ EQUITY Class A Common Stock Class B Common Stock -Allotment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 -for-one -linked -converted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linked -for-one Preferred Stock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 -redeemable The Company may call the Public Warrants for redemption: • • • •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9. INCOME TAXES The Company’s net deferred tax assets are as follows:
December 31, 2020
Deferred tax asset
Organizational costs/Startup expenses
$
122,932
Net operating losses
14,645
Total deferred tax asset
137,577
Valuation allowance
(137,577
)
Deferred tax asset, net of allowance
$
—
The income tax provision consists of the following:
For the period from June 2, 2020 (inception)
Federal
Current
$
—
Deferred
(137,577
)
State
Current
—
Deferred
—
Change in valuation allowance
137,577
Income tax provision
$
—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A reconciliation of the federal income tax rate to the Company’s effective tax rate at December
Statutory federal income tax rate
21.0
%
Non-deductible change in fair value of warrant liabilities
(17.0
)%
Non-deductible warrant offering costs
(2.1
)%
Change in valuation allowance
(1.9
)%
Income tax provision
—
% The Company’s effective tax rate differs from the U.S. statutory rate primarily due to the recognition of gain or loss from the change in the fair value of warrant liabilities and the expensing of offering costs related to the issuance of warrants, both of which are not deductible for tax purposes. The Company files income tax returns in the U.S. federal jurisdiction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8 — Fair Value Measurements At March At March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Description
Level
March 31,
December 31,
Assets:
Marketable securities held in Trust Account – U.S. Treasury Securities Money Market Fund
1
$
300,012,660
$
300,046,957
Liabilities:
Warrant liabilities
1
28,900,000
—
Warrant liabilities
3
16,906,666
27,253,333 Warrants The warrants are accounted for as liabilities in accordance with ASC 815 -40 The Company established the initial fair value for the warrants on August -third The warrants were classified as Level 3 at December The key inputs into the Monte Carlo simulation model for the warrants were as follows at March
Input
March 31, 2021
December 31,
Risk-free interest rate
0.94
%
0.41
%
Expected term (years)
5
5
Expected volatility
29.00
%
29.00
%
Exercise price
$
11.50
$
11.50
Stock price
$
11.79
$
10.11
The Company’s use of a Monte Carlo simulation model required the use of subjective assumptions: • -free -free • • -traded • Based on the applied volatility assumption and the expected term to a business combination noted above, the Company determined that the fair value of the warrant liabilities at December The change in the fair value of the warrant liabilities for the period from December
Warrant
Fair value as of December 31,2020
$
27,253,333
Change in fair value of warrant liabilities
18,553,333
Fair value as of March 31, 2021
$
45,806,666</t>
        </is>
      </c>
      <c r="C4" s="4" t="inlineStr">
        <is>
          <t>NOTE 10. FAIR VALUE MEASUREMENTS At December At December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Description
Level
December 31, 2020
Assets:
Marketable securities held in Trust Account – U.S. Treasury Securities Money Market Fund
1
$
300,046,957
Liabilities:
Warrant liabilities
3
27,253,333 Warrants The warrants are accounted for as liabilities in accordance with ASC 815 -40 The Company established the initial fair value for the warrants on August -third The warrants were classified as Level 3 at the measurement dates due to the use of unobservable inputs. There were no transfers between Levels The key inputs into the Monte Carlo simulation model for the warrants were as follows at initial measurement and as of December
Input
August 7, 2020
December 31, 2020
Risk-free interest rate
0.28
%
0.41
%
Expected term (years)
5
5
Expected volatility
28.00
%
29.00
%
Exercise price
$
11.50
$
11.50
Stock price
$
9.50
$
10.11
The Company’s use of a Monte Carlo simulation model required the use of subjective assumptions: • -free -free • • -traded • -third Based on the applied volatility assumption and the expected term to a business combination noted above, the Company determined that the fair value of the warrant liabilities upon their issuance on August The change in the fair value of the warrant liabilities for the period from June
Warrant Liabilities
Fair value as of June 2, 2020 (inception)
$
—
Initial measurement on August 7, 2020 (1)
21,313,333
Change in fair value of warrant liabilities
5,940,000
Fair value as of December 31, 2020
$
27,253,333 (1) Includes 833,333 Public Warrants issued as a result of the partial exercise of Over -Allotment -Allo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osed Business Combination</t>
        </is>
      </c>
      <c r="B1" s="2" t="inlineStr">
        <is>
          <t>3 Months Ended</t>
        </is>
      </c>
      <c r="C1" s="2" t="inlineStr">
        <is>
          <t>7 Months Ended</t>
        </is>
      </c>
    </row>
    <row r="2">
      <c r="B2" s="2" t="inlineStr">
        <is>
          <t>Mar. 31, 2021</t>
        </is>
      </c>
      <c r="C2" s="2" t="inlineStr">
        <is>
          <t>Dec. 31, 2020</t>
        </is>
      </c>
    </row>
    <row r="3">
      <c r="A3" s="3" t="inlineStr">
        <is>
          <t>Business Combinations [Abstract]</t>
        </is>
      </c>
    </row>
    <row r="4">
      <c r="A4" s="4" t="inlineStr">
        <is>
          <t>Proposed Business Combination</t>
        </is>
      </c>
      <c r="B4" s="4" t="inlineStr">
        <is>
          <t>Note 9 — Proposed Business Combination On February -owned -owned Pursuant to the Business Combination Agreement, the Company has agreed to acquire all of the outstanding equity interests of Astra for approximately $2.03 divided by plus divided by divided by divided by Pursuant to the Business Combination Agreement, at the Effective Time, (i) each Astra Option that is outstanding and unexercised immediately prior to the Effective Time shall be assumed and converted into a newly issued option exercisable for Class A common stock of New Astra, (ii) each Astra Warrant that is issued and outstanding immediately prior to the Effective Time and has not been terminated pursuant to its terms will be assumed and converted into a warrant exercisable for Class A common stock of New Astra on the same terms and conditions as applied to the existing Astra Warrants, and (iii) in respect of each unvested share of restricted stock or restricted stock unit that is unvested immediately prior to the effective time of the Astra Merger (A) each share of restricted stock or restricted stock unit (other than those held by an individual who has waived the right to accelerate the vesting of such stock or stock unit) will become immediately vested and the holder will be entitled to receive the applicable per share merger consideration, less applicable tax withholding, if any and (B) each share of restricted stock or restricted stock unit held by an individual who has waived the right to accelerate the vesting of such stock or stock unit will be cancelled and converted into restricted shares of New Astra stock, subject to the same terms and conditions as the Astra awards. The shares of Class B common stock of New Astra will have the same economic terms as the shares of Class A common stock of New Astra, but the shares of Class B common stock of New Astra will have 10 votes per share, whereas the shares of Class A common stock will have one (1) vote per share. The outstanding shares of Class B common stock of New Astra will be subject to a “sunset” provision permitted whereby such shares of Class B common Stock of New Astra will automatically convert to shares of Class A common stock if the Founders and other qualified holders of Class B common stock collectively cease to beneficially own at least twenty percent (20%) of the number of shares of Class B common stock of New Astra collectively held by the Founders and their permitted transferees as of the Effective Time. The closing of the Astra Merger is subject to certain customary conditions, including, among other things: (i) approval by the Company’s stockholders and Astra’s stockholders of the Business Combination Agreement, the Astra Merger and certain other actions related thereto; (ii) the expiration or termination of the waiting period (or any extension thereof) applicable under the Hart -Scott-Rodino Other Agreements Subscription Agreements The Company entered into subscription agreements (the “Subscription Agreements”), each dated as of February -for-one Investors’ Rights Agreement The Company entered into an investors’ rights agreement (the “Investors’ Rights Agreement”), dated as of February -icity -trading the Astra Merger. The Investors’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 Support Agreements In connection with and following the execution of the Business Combination Agreement, certain Astra stockholders (the “Astra Supporting Stockholders”) entered into Astra support agreements with the Company (the “Support Agreements”). Under the Support Agreements, each Astra Supporting Stockholder agreed, on (or effective as of) the third business day following the SEC declaring effective the proxy statement/prospectus relating to the approval by the Company’s stockholders of the Astra Merger, to execute and deliver a written consent with respect to the outstanding shares of Astra common stock and preferred stock held by such Astra Supporting Stockholder adopting the Business Combination Agreement and approving the Astra Merger. The shares of Astra common stock and preferred stock that are owned by the Astra Supporting Stockholders and subject to the Support Agreements represent approximately seventy percent (70%) of the outstanding voting power of Astra common stock and preferred stock (on an as converted basis). In addition, the Support Agreements prohibit the Astra Supporting Stockholders from engaging in activities that have the effect of soliciting a competing acquisition proposal. Sponsor Agreement In connection with the execution of the Business Combination Agreement, the Sponsor entered into an Agreement (the “Sponsor Agreement”) with Astra, pursuant to which the Sponsor agreed to vote all shares of the Company’s common stock beneficially owned by it in favor of each of the proposals at the Company’s stockholders meeting to vote on the Astra Merger and the adoption of the Business Combination Agreement, to use its reasonable best efforts to take all actions reasonably necessary to consummate the Astra Merger, to waive any anti -dilution The Sponsor Agreement provides that the Sponsor will not redeem any shares of the Company’s common stock and will take all actions necessary to opt out of any class in any class action with respect to any claim, derivative or otherwise, against the Company, Astra, any affiliate or designee of the Sponsor acting in his or her capacity as director or any of their respective successors and assigns relating to the negotiation, execution or delivery of the Sponsor Agreement, the Business Combination Agreement or the consummation of the transactions contemplated in such agreements. Director Nomination Agreement In connection with the Closing, New Astra and the Sponsor will enter into a director nomination agreement (the “ Director Nomination Agreement</t>
        </is>
      </c>
      <c r="C4" s="4" t="inlineStr">
        <is>
          <t>NOTE 11. PROPOSED BUSINESS COMBINATION On February -owned -owned Pursuant to the Business Combination Agreement, the Company has agreed to acquire all of the outstanding equity interests of Astra for approximately $2.03 divided by plus divided by divided by divided by Pursuant to the Business Combination Agreement, at the Effective Time, (i) each Astra Option that is outstanding and unexercised immediately prior to the Effective Time shall be assumed and converted into a newly issued option exercisable for Class A common stock of New Astra, (ii) each Astra Warrant that is issued and outstanding immediately prior to the Effective Time and has not been terminated pursuant to its terms will be assumed and converted into a warrant exercisable for Class A common stock of New Astra on the same terms and conditions as applied to the existing Astra Warrants, and (iii) in respect of each unvested share of restricted stock or restricted stock unit that is unvested immediately prior to the effective time of the Astra Merger (A) each share of restricted stock or restricted stock unit (other than those held by an individual who has waived the right to accelerate the vesting of such stock or stock unit) will become immediately vested and the holder will be entitled to receive the applicable per share merger consideration, less applicable tax withholding, if any and (B) each share of restricted stock or restricted stock unit held by an individual who has waived the right to accelerate the vesting of such stock or stock unit will be cancelled and converted into restricted shares of New Astra stock, subject to the same terms and conditions as the Astra awards. The shares of Class B common stock of New Astra will have the same economic terms as the shares of Class A common stock of New Astra, but the shares of Class B common stock of New Astra will have 10 votes per share, whereas the shares of Class A common stock will have one (1) vote per share. The outstanding shares of Class B common stock of New Astra will be subject to a “sunset” provision permitted whereby such shares of Class B common Stock of New Astra will automatically convert to shares of Class A common stock if the Founders and other qualified holders of Class B common stock collectively cease to beneficially own at least twenty percent (20%) of the number of shares of Class B common stock of New Astra collectively held by the Founders and their permitted transferees as of the Effective Time. The closing of the Astra Merger is subject to certain customary conditions, including, among other things: (i) approval by the Company’s stockholders and Astra’s stockholders of the Business Combination Agreement, the Astra Merger and certain other actions related thereto; (ii) the expiration or termination of the waiting period (or any extension thereof) applicable under the Hart -Scott-Rodino Other Agreements Subscription Agreements The Company entered into subscription agreements (the “Subscription Agreements”), each dated as of February -for-one Investors’ Rights Agreement The Company entered into an investors’ rights agreement (the “Investors’ Rights Agreement”), dated as of February -icity -trading Support Agreements In connection with and following the execution of the Business Combination Agreement, certain Astra stockholders (the “Astra Supporting Stockholders”) entered into Astra support agreements with the Company (the “Support Agreements”). Under the Support Agreements, each Astra Supporting Stockholder agreed, on (or effective as of) the third business day following the SEC declaring effective the proxy statement/prospectus relating to the approval by the Company’s stockholders of the Astra Merger, to execute and deliver a written consent with respect to the outstanding shares of Astra common stock and preferred stock held by such Astra Supporting Stockholder adopting the Business Combination Agreement and approving the Astra Merger. The shares of Astra common stock and preferred stock that are owned by the Astra Supporting Stockholders and subject to the Support Agreements represent approximately seventy percent (70%) of the outstanding voting power of Astra common stock and preferred stock (on an as converted basis). In addition, the Support Agreements prohibit the Astra Supporting Stockholders from engaging in activities that have the effect of soliciting a competing acquisition proposal. Sponsor Agreement In connection with the execution of the Business Combination Agreement, the Sponsor entered into an Agreement (the “Sponsor Agreement”) with Astra, pursuant to which the Sponsor agreed to vote all shares of the Company’s common stock beneficially owned by it in favor of each of the proposals at the Company’s stockholders meeting to vote on the Astra Merger and the adoption of the Business Combination Agreement, to use its reasonable best efforts to take all actions reasonably necessary to consummate the Astra Merger, to waive any anti -dilution The Sponsor Agreement provides that the Sponsor will not redeem any shares of the Company’s common stock and will take all actions necessary to opt out of any class in any class action with respect to any claim, derivative or otherwise, against the Company, Astra, any affiliate or designee of the Sponsor acting in his or her capacity as director or any of their respective successors and assigns relating to the negotiation, execution or delivery of the Sponsor Agreement, the Business Combination Agreement or the consummation of the transactions contemplated in such agreements. Director Nomination Agreement In connection with the Closing, New Astra and the Sponsor will enter into a director nomination agreement (the “ Director Nomin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through May </t>
        </is>
      </c>
      <c r="C4" s="4" t="inlineStr">
        <is>
          <t xml:space="preserve">NOTE 12. SUBSEQUENT EVENTS The Company evaluated subsequent events and transactions that occurred after the balance sheet date through Apr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t>
        </is>
      </c>
      <c r="B3" s="5" t="n">
        <v>455935</v>
      </c>
      <c r="C3" s="5" t="n">
        <v>990428</v>
      </c>
    </row>
    <row r="4">
      <c r="A4" s="4" t="inlineStr">
        <is>
          <t>Prepaid expenses</t>
        </is>
      </c>
      <c r="B4" s="6" t="n">
        <v>211550</v>
      </c>
      <c r="C4" s="6" t="n">
        <v>209654</v>
      </c>
    </row>
    <row r="5">
      <c r="A5" s="4" t="inlineStr">
        <is>
          <t>Total current assets</t>
        </is>
      </c>
      <c r="B5" s="6" t="n">
        <v>667485</v>
      </c>
      <c r="C5" s="6" t="n">
        <v>1200082</v>
      </c>
    </row>
    <row r="6">
      <c r="A6" s="4" t="inlineStr">
        <is>
          <t>Marketable securities held in trust account</t>
        </is>
      </c>
      <c r="B6" s="6" t="n">
        <v>300012660</v>
      </c>
      <c r="C6" s="6" t="n">
        <v>300046957</v>
      </c>
    </row>
    <row r="7">
      <c r="A7" s="4" t="inlineStr">
        <is>
          <t>Total Assets</t>
        </is>
      </c>
      <c r="B7" s="6" t="n">
        <v>300680145</v>
      </c>
      <c r="C7" s="6" t="n">
        <v>301247039</v>
      </c>
    </row>
    <row r="8">
      <c r="A8" s="3" t="inlineStr">
        <is>
          <t>Current liabilities:</t>
        </is>
      </c>
    </row>
    <row r="9">
      <c r="A9" s="4" t="inlineStr">
        <is>
          <t>Accrued expenses</t>
        </is>
      </c>
      <c r="B9" s="6" t="n">
        <v>1053985</v>
      </c>
      <c r="C9" s="6" t="n">
        <v>145105</v>
      </c>
    </row>
    <row r="10">
      <c r="A10" s="4" t="inlineStr">
        <is>
          <t>Franchise tax payable</t>
        </is>
      </c>
      <c r="B10" s="6" t="n">
        <v>50124</v>
      </c>
      <c r="C10" s="6" t="n">
        <v>116667</v>
      </c>
    </row>
    <row r="11">
      <c r="A11" s="4" t="inlineStr">
        <is>
          <t>Total current liabilities</t>
        </is>
      </c>
      <c r="B11" s="6" t="n">
        <v>1104109</v>
      </c>
      <c r="C11" s="6" t="n">
        <v>261772</v>
      </c>
    </row>
    <row r="12">
      <c r="A12" s="4" t="inlineStr">
        <is>
          <t>Warrant liabilities</t>
        </is>
      </c>
      <c r="B12" s="6" t="n">
        <v>45806666</v>
      </c>
      <c r="C12" s="6" t="n">
        <v>27253333</v>
      </c>
    </row>
    <row r="13">
      <c r="A13" s="4" t="inlineStr">
        <is>
          <t>Deferred underwriting fee payable</t>
        </is>
      </c>
      <c r="B13" s="6" t="n">
        <v>10500000</v>
      </c>
      <c r="C13" s="6" t="n">
        <v>10500000</v>
      </c>
    </row>
    <row r="14">
      <c r="A14" s="4" t="inlineStr">
        <is>
          <t>Total Liabilities</t>
        </is>
      </c>
      <c r="B14" s="6" t="n">
        <v>57410775</v>
      </c>
      <c r="C14" s="6" t="n">
        <v>38015105</v>
      </c>
    </row>
    <row r="15">
      <c r="A15" s="4" t="inlineStr">
        <is>
          <t>Commitments and Contingencies</t>
        </is>
      </c>
      <c r="C15" s="4" t="inlineStr">
        <is>
          <t xml:space="preserve"> </t>
        </is>
      </c>
    </row>
    <row r="16">
      <c r="A16" s="4" t="inlineStr">
        <is>
          <t>Class A common stock subject to possible redemption</t>
        </is>
      </c>
      <c r="B16" s="6" t="n">
        <v>238269360</v>
      </c>
      <c r="C16" s="6" t="n">
        <v>258231930</v>
      </c>
    </row>
    <row r="17">
      <c r="A17" s="3" t="inlineStr">
        <is>
          <t>Stockholders’ Equity:</t>
        </is>
      </c>
    </row>
    <row r="18">
      <c r="A18" s="4" t="inlineStr">
        <is>
          <t>Preferred stock, value</t>
        </is>
      </c>
      <c r="B18" s="4" t="inlineStr">
        <is>
          <t xml:space="preserve"> </t>
        </is>
      </c>
      <c r="C18" s="4" t="inlineStr">
        <is>
          <t xml:space="preserve"> </t>
        </is>
      </c>
    </row>
    <row r="19">
      <c r="A19" s="4" t="inlineStr">
        <is>
          <t>Additional paid-in capital</t>
        </is>
      </c>
      <c r="B19" s="6" t="n">
        <v>32303479</v>
      </c>
      <c r="C19" s="6" t="n">
        <v>12341109</v>
      </c>
    </row>
    <row r="20">
      <c r="A20" s="4" t="inlineStr">
        <is>
          <t>Accumulated deficit</t>
        </is>
      </c>
      <c r="B20" s="6" t="n">
        <v>-27304837</v>
      </c>
      <c r="C20" s="6" t="n">
        <v>-7342273</v>
      </c>
    </row>
    <row r="21">
      <c r="A21" s="4" t="inlineStr">
        <is>
          <t>Total Stockholders’ Equity</t>
        </is>
      </c>
      <c r="B21" s="6" t="n">
        <v>5000010</v>
      </c>
      <c r="C21" s="6" t="n">
        <v>5000004</v>
      </c>
    </row>
    <row r="22">
      <c r="A22" s="4" t="inlineStr">
        <is>
          <t>Total Liabilities and Stockholders’ Equity</t>
        </is>
      </c>
      <c r="B22" s="6" t="n">
        <v>300680145</v>
      </c>
      <c r="C22" s="6" t="n">
        <v>301247039</v>
      </c>
    </row>
    <row r="23">
      <c r="A23" s="4" t="inlineStr">
        <is>
          <t>Class A Common Stock</t>
        </is>
      </c>
    </row>
    <row r="24">
      <c r="A24" s="3" t="inlineStr">
        <is>
          <t>Stockholders’ Equity:</t>
        </is>
      </c>
    </row>
    <row r="25">
      <c r="A25" s="4" t="inlineStr">
        <is>
          <t>Common stock value</t>
        </is>
      </c>
      <c r="B25" s="6" t="n">
        <v>618</v>
      </c>
      <c r="C25" s="6" t="n">
        <v>418</v>
      </c>
    </row>
    <row r="26">
      <c r="A26" s="4" t="inlineStr">
        <is>
          <t>Total Stockholders’ Equity</t>
        </is>
      </c>
      <c r="B26" s="6" t="n">
        <v>618</v>
      </c>
      <c r="C26" s="6" t="n">
        <v>418</v>
      </c>
    </row>
    <row r="27">
      <c r="A27" s="4" t="inlineStr">
        <is>
          <t>Class B Common Stock</t>
        </is>
      </c>
    </row>
    <row r="28">
      <c r="A28" s="3" t="inlineStr">
        <is>
          <t>Stockholders’ Equity:</t>
        </is>
      </c>
    </row>
    <row r="29">
      <c r="A29" s="4" t="inlineStr">
        <is>
          <t>Common stock value</t>
        </is>
      </c>
      <c r="B29" s="6" t="n">
        <v>750</v>
      </c>
      <c r="C29" s="6" t="n">
        <v>750</v>
      </c>
    </row>
    <row r="30">
      <c r="A30" s="4" t="inlineStr">
        <is>
          <t>Total Stockholders’ Equity</t>
        </is>
      </c>
      <c r="B30" s="5" t="n">
        <v>750</v>
      </c>
      <c r="C30"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and have been prepared in accordance with accounting principles generally accepted in the United States of America (“U.S. GAAP”) for interim financial information and in accordance with the instructions to Form 10 -Q -X The accompanying unaudited condensed consolidated financial statements should be read in conjunction with the Company’s Annual Report on Form 10 -K -K -K -K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Warrant Liabilities</t>
        </is>
      </c>
      <c r="B8"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t>
        </is>
      </c>
      <c r="C8" s="4" t="inlineStr">
        <is>
          <t>Warrant Liabilities The Company accounts for warrants as either equity -classified -classified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t>
        </is>
      </c>
      <c r="C9"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t>
        </is>
      </c>
    </row>
    <row r="10">
      <c r="A10" s="4" t="inlineStr">
        <is>
          <t>Offering Costs</t>
        </is>
      </c>
      <c r="C10" s="4" t="inlineStr">
        <is>
          <t>Offering Costs Offering costs consist of legal, accounting, underwriting fees and other costs incurred through the Initial Public Offering date that are directly related to the Initial Public Offering. Offering costs amounted to $16.9 -Allotment</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The Company’s currently taxable income primarily consists of interest income on the Trust Account less any franchise taxes. The Company’s general and administrative costs are generally considered start -up </t>
        </is>
      </c>
      <c r="C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 -up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related to unrecognized tax benefits as income tax expense. No amounts were accrued for the payment of interest and penalties as of December </t>
        </is>
      </c>
    </row>
    <row r="12">
      <c r="A12" s="4" t="inlineStr">
        <is>
          <t>Net Income (Loss) Per Common Share</t>
        </is>
      </c>
      <c r="B12" s="4" t="inlineStr">
        <is>
          <t>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dilutive The Company’s condensed consolidated statement of operations includes a presentation of income per share for common shares subject to possible redemption in a manner similar to the two -class The following table reflects the calculation of basic and diluted net loss per common share (in dollars, except per share amounts):
Three months ended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 Note: for the three months ended March -redeemable</t>
        </is>
      </c>
      <c r="C12"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dilutive The Company’s statement of operations includes a presentation of income per share for common shares subject to possible redemption in a manner similar to the two -class The following table reflects the calculation of basic and diluted net loss per common share (in dollars, except per share amounts):
For the period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 Note: for the period from June 2, 2020 (inception) through December 31, 2020, basic and diluted shares are the same as there are no non -redeemable</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c r="C13" s="4" t="inlineStr">
        <is>
          <t xml:space="preserve">Concentration of Credit Risk Financial instruments that potentially subject the Company to concentrations of credit risk consist of a cash account in a financial institution, which, at times, may exceed the Federal Deposit Insurance Company Coverage of $250,000. At December </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t>
        </is>
      </c>
      <c r="C14"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t>
        </is>
      </c>
    </row>
    <row r="15">
      <c r="A15" s="4" t="inlineStr">
        <is>
          <t>Recent Accounting Pronouncements</t>
        </is>
      </c>
      <c r="B15" s="4" t="inlineStr">
        <is>
          <t>Recent Accounting Pronouncements The Company’s management does not believe that any recently issued, but not yet effective, accounting standards if currently adopted would have a material effect on the accompanying financial statements.</t>
        </is>
      </c>
      <c r="C15" s="4" t="inlineStr">
        <is>
          <t>Recent Accounting Pronouncements The Company’s management does not believe that any recently issued, but not yet effective, accounting standards if currently adopted would have a material effect on the accompanying financial statements.</t>
        </is>
      </c>
    </row>
    <row r="16">
      <c r="A16" s="4" t="inlineStr">
        <is>
          <t>Liquidity and Capital Resources</t>
        </is>
      </c>
      <c r="B16" s="4" t="inlineStr">
        <is>
          <t>Liquidity and Capital Resources As of March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The Company repaid the Note on August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5). To date, there were no amounts outstanding under any Working Capital Loan. Based on the foregoing, management believes that the Company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17">
      <c r="A17" s="4" t="inlineStr">
        <is>
          <t>Marketable Securities Held in Trust Account</t>
        </is>
      </c>
      <c r="B17" s="4" t="inlineStr">
        <is>
          <t xml:space="preserve">Marketable Securities Held in Trust Account At Mar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chedule of basic and diluted net loss per common share</t>
        </is>
      </c>
      <c r="B4" s="4" t="inlineStr">
        <is>
          <t>Three months ended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t>
        </is>
      </c>
      <c r="C4" s="4" t="inlineStr">
        <is>
          <t>For the period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Accounting Changes And Error Correction [Abstract]</t>
        </is>
      </c>
    </row>
    <row r="4">
      <c r="A4" s="4" t="inlineStr">
        <is>
          <t>Schedule of the restatement on each financial statement</t>
        </is>
      </c>
      <c r="B4" s="4" t="inlineStr">
        <is>
          <t>As Previously Reported
Adjustments
As Restated
Balance Sheet as of August 7, 2020
Warrant liabilities
$
—
$
21,313,333
$
21,313,333
Total liabilities
9,830,277
21,313,333
31,143,610
Class A common stock subject to possible redemption
262,053,310
(21,313,330
)
240,739,980
Class A common stock
129
464
593
Additional paid-in capital
5,002,671
746,645
5,749,316
Accumulated deficit
(3,581
)
(747,112
)
(750,693
)
Total Stockholders’ Equity
5,000,010
(3
)
5,000,007
Balance Sheet as of December 31, 2020
Warrant liabilities
$
—
$
27,253,333
$
27,253,333
Total liabilities
10,761,772
27,253,333
38,015,105
Class A common stock subject to possible redemption
285,485,260
(27,253,330
)
258,231,930
Class A common stock
145
273
418
Additional paid-in capital
5,654,273
6,686,836
12,341,109
Accumulated deficit
(655,161
)
(6,687,112
)
(7,342,273
)
Total Stockholders’ Equity
5,000,007
(3
)
5,000,004
Statement of Operations for the period from June 2, 2020 (Inception) through December 31, 2020
Warrant offering costs
$
—
$
(747,112
)
$
(747,112
)
Change in fair value of warrant liabilities
—
(5,940,000
)
(5,940,000
)
Other expense, net
46,957
(6,687,112
)
(6,640,155
)
Loss before provision for income taxes
(655,161
)
(6,687,112
)
(7,342,273
)
Net loss
(655,161
)
(6,687,117
)
(7,342,273
)
Basic and diluted loss per share, Class B common stock
(0.09
)
(0.89
)
(0.98
)
Statement of Cash Flows for the period from June 2, 2020 (Inception) through December 31, 2020
Cash Flows from Operating Activities:
Net loss
$
(655,161
)
$
(6,687,112
)
$
(7,342,273
)
Adjustments to reconcile net loss to net cash used in operating activities
Deferred warrant offering costs
—
458,500
458,500
Change in fair value of warrant liabilities
—
5,940,000
5,940,000
Net cash used in operating activities
(691,869
)
(288,612
)
(980,481
)
Proceeds from sale of Units, net of underwriting discounts paid
294,000,000
262,000
294,262,000
Payment of offering costs
(160,614
)
26,612
(134,002
)
Net cash provided by financing activities
301,682,297
288,612
301,970,909
Non-Cash Investing and Financing Activities:
Initial measurement of warrants issued in connection with the Initial Public Offering accounted for as liabilities
—
21,313,333
21,313,333
As Previously Reported
Adjustments
As Restated
Condensed Balance Sheet as of September 30, 2020
Warrant liabilities
$
—
$
24,546,666
$
24,546,666
Total liabilities
10,640,289
24,546,666
35,186,955
Class A common stock subject to possible redemption
285,990,770
(24,546,670
)
261,444,100
Class A common stock
140
246
386
Additional paid-in capital
5,148,768
3,980,203
9,128,971
Accumulated deficit
(149,656
)
(3,980,445
)
(4,130,101
)
Total Stockholders’ Equity
5,000,002
4
5,000,006
Condensed Statement of Operations for the period from June 2, 2020 (inception) through September 30, 2020
Warrant offering costs
$
—
$
(747,112
)
$
(747,112
)
Change in fair value of warrant liabilities
—
(3,233,333
)
(3,233,333
)
Other expense, net
7,109
(3,980,445
)
(3,973,336
)
Loss before provision for income taxes
(149,656
)
(3,980,445
)
(4,130,101
)
Net loss
(149,656
)
(3,980,445
)
(4,130,101
)
Basic and diluted loss per share, Class B
(0.02
)
(0.53
)
(0.55
)
Condensed Statement of Operations for the three months ended September 30, 2020
Warrant offering costs
$
—
$
(747,112
)
$
(747,112
)
Change in fair value of warrant liabilities
—
(3,233,333
)
(3,233,333
)
Other expense, net
7,109
(3,980,445
)
(3,973,336
)
Loss before provision for income taxes
(148,287
)
(3,980,445
)
(4,128,732
)
Net loss
(148,287
)
(3,980,445
)
(4,128,732
)
Basic and diluted loss per share, Class B
(0.02
)
(0.53
)
(0.55
)
Condensed Statement of Cash Flows for the period from June 2, 2020 (inception) through September 30, 2020
Cash Flows from Operating Activities:
Net loss
$
(149,656
)
$
(3,980,445
)
$
(4,130,101
)
Adjustments to reconcile net loss to net cash used in operating activities:
Deferred warrant offering costs
—
458,500
458,500
Change in fair value of warrant liabilities
—
3,233,333
3,233,333
Net cash used in operating activities
(321,572
)
(288,612
)
(610,184
)
Proceeds from sale of Units, net of underwriting discounts paid
294,000,000
262,000
294,262,000
Payment of offering costs
(160,614
)
26,612
(134,002
)
Net cash provided by financing activities
301,682,297
288,612
301,970,909
Non-Cash Investing and Financing Activities:
Initial measurement of warrants issued in connection with the Initial Public Offering accounted for as liabilities
—
21,313,333
21,313,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net deferred tax asset</t>
        </is>
      </c>
      <c r="B4" s="4" t="inlineStr">
        <is>
          <t>December 31, 2020
Deferred tax asset
Organizational costs/Startup expenses
$
122,932
Net operating losses
14,645
Total deferred tax asset
137,577
Valuation allowance
(137,577
)
Deferred tax asset, net of allowance
$
—</t>
        </is>
      </c>
    </row>
    <row r="5">
      <c r="A5" s="4" t="inlineStr">
        <is>
          <t>Schedule of income tax provision</t>
        </is>
      </c>
      <c r="B5" s="4" t="inlineStr">
        <is>
          <t>For the period from June 2, 2020 (inception)
Federal
Current
$
—
Deferred
(137,577
)
State
Current
—
Deferred
—
Change in valuation allowance
137,577
Income tax provision
$
—</t>
        </is>
      </c>
    </row>
    <row r="6">
      <c r="A6" s="4" t="inlineStr">
        <is>
          <t>Schedule of federal income tax rate</t>
        </is>
      </c>
      <c r="B6" s="4" t="inlineStr">
        <is>
          <t>Statutory federal income tax rate
21.0
%
Non-deductible change in fair value of warrant liabilities
(17.0
)%
Non-deductible warrant offering costs
(2.1
)%
Change in valuation allowance
(1.9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Schedule of fair value hierarchy</t>
        </is>
      </c>
      <c r="B4" s="4" t="inlineStr">
        <is>
          <t>Description
Level
March 31,
December 31,
Assets:
Marketable securities held in Trust Account – U.S. Treasury Securities Money Market Fund
1
$
300,012,660
$
300,046,957
Liabilities:
Warrant liabilities
1
28,900,000
—
Warrant liabilities
3
16,906,666
27,253,333</t>
        </is>
      </c>
      <c r="C4" s="4" t="inlineStr">
        <is>
          <t>Description
Level
December 31, 2020
Assets:
Marketable securities held in Trust Account – U.S. Treasury Securities Money Market Fund
1
$
300,046,957
Liabilities:
Warrant liabilities
3
27,253,333</t>
        </is>
      </c>
    </row>
    <row r="5">
      <c r="A5" s="4" t="inlineStr">
        <is>
          <t>Schedule of monte carlo simulation model for the private placement warrants and public warrants</t>
        </is>
      </c>
      <c r="B5" s="4" t="inlineStr">
        <is>
          <t>Input
March 31, 2021
December 31,
Risk-free interest rate
0.94
%
0.41
%
Expected term (years)
5
5
Expected volatility
29.00
%
29.00
%
Exercise price
$
11.50
$
11.50
Stock price
$
11.79
$
10.11</t>
        </is>
      </c>
      <c r="C5" s="4" t="inlineStr">
        <is>
          <t>Input
August 7, 2020
December 31, 2020
Risk-free interest rate
0.28
%
0.41
%
Expected term (years)
5
5
Expected volatility
28.00
%
29.00
%
Exercise price
$
11.50
$
11.50
Stock price
$
9.50
$
10.11</t>
        </is>
      </c>
    </row>
    <row r="6">
      <c r="A6" s="4" t="inlineStr">
        <is>
          <t>Schedule of changes in the fair value of warrant liabilities</t>
        </is>
      </c>
      <c r="B6" s="4" t="inlineStr">
        <is>
          <t>Warrant
Fair value as of December 31,2020
$
27,253,333
Change in fair value of warrant liabilities
18,553,333
Fair value as of March 31, 2021
$
45,806,666</t>
        </is>
      </c>
      <c r="C6" s="4" t="inlineStr">
        <is>
          <t>Warrant Liabilities
Fair value as of June 2, 2020 (inception)
$
—
Initial measurement on August 7, 2020 (1)
21,313,333
Change in fair value of warrant liabilities
5,940,000
Fair value as of December 31, 2020
$
27,253,333 (1) Includes 833,333 Public Warrants issued as a result of the partial exercise of Over -Allotment -Allo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Details) - USD ($)</t>
        </is>
      </c>
      <c r="B1" s="2" t="inlineStr">
        <is>
          <t>Aug. 11, 2020</t>
        </is>
      </c>
      <c r="C1" s="2" t="inlineStr">
        <is>
          <t>Aug. 07, 2020</t>
        </is>
      </c>
      <c r="D1" s="2" t="inlineStr">
        <is>
          <t>Mar. 31, 2021</t>
        </is>
      </c>
      <c r="E1" s="2" t="inlineStr">
        <is>
          <t>Dec. 31, 2020</t>
        </is>
      </c>
    </row>
    <row r="2">
      <c r="A2" s="3" t="inlineStr">
        <is>
          <t>Description of Organization, Business Operations and Basis of Presentation (Textual)</t>
        </is>
      </c>
    </row>
    <row r="3">
      <c r="A3" s="4" t="inlineStr">
        <is>
          <t>Units in shares (in Shares)</t>
        </is>
      </c>
      <c r="C3" s="6" t="n">
        <v>300000000</v>
      </c>
    </row>
    <row r="4">
      <c r="A4" s="4" t="inlineStr">
        <is>
          <t>Per unit price (in Dollars per share)</t>
        </is>
      </c>
      <c r="C4" s="5" t="n">
        <v>10</v>
      </c>
      <c r="E4" s="5" t="n">
        <v>10</v>
      </c>
    </row>
    <row r="5">
      <c r="A5" s="4" t="inlineStr">
        <is>
          <t>Transaction cost amount</t>
        </is>
      </c>
      <c r="D5" s="5" t="n">
        <v>16900000</v>
      </c>
      <c r="E5" s="5" t="n">
        <v>16900000</v>
      </c>
    </row>
    <row r="6">
      <c r="A6" s="4" t="inlineStr">
        <is>
          <t>Underwriting fees</t>
        </is>
      </c>
      <c r="D6" s="6" t="n">
        <v>6000000</v>
      </c>
      <c r="E6" s="6" t="n">
        <v>6000000</v>
      </c>
    </row>
    <row r="7">
      <c r="A7" s="4" t="inlineStr">
        <is>
          <t>Deferred underwriting fees</t>
        </is>
      </c>
      <c r="D7" s="6" t="n">
        <v>10500000</v>
      </c>
      <c r="E7" s="6" t="n">
        <v>10500000</v>
      </c>
    </row>
    <row r="8">
      <c r="A8" s="4" t="inlineStr">
        <is>
          <t>Other offering costs</t>
        </is>
      </c>
      <c r="D8" s="6" t="n">
        <v>400000</v>
      </c>
      <c r="E8" s="6" t="n">
        <v>400000</v>
      </c>
    </row>
    <row r="9">
      <c r="A9" s="4" t="inlineStr">
        <is>
          <t>Cash</t>
        </is>
      </c>
      <c r="D9" s="6" t="n">
        <v>500000</v>
      </c>
      <c r="E9" s="6" t="n">
        <v>1000000</v>
      </c>
    </row>
    <row r="10">
      <c r="A10" s="4" t="inlineStr">
        <is>
          <t>Initial public offering, total</t>
        </is>
      </c>
      <c r="D10" s="5" t="n">
        <v>300000000</v>
      </c>
      <c r="E10" s="5" t="n">
        <v>300000000</v>
      </c>
    </row>
    <row r="11">
      <c r="A11" s="4" t="inlineStr">
        <is>
          <t>Business combination of owns or acquires of the voting</t>
        </is>
      </c>
      <c r="D11" s="4" t="inlineStr">
        <is>
          <t>50.00%</t>
        </is>
      </c>
      <c r="E11" s="4" t="inlineStr">
        <is>
          <t>50.00%</t>
        </is>
      </c>
    </row>
    <row r="12">
      <c r="A12" s="4" t="inlineStr">
        <is>
          <t>Percentage of shares to shares outstanding</t>
        </is>
      </c>
      <c r="D12" s="4" t="inlineStr">
        <is>
          <t>20.00%</t>
        </is>
      </c>
      <c r="E12" s="4" t="inlineStr">
        <is>
          <t>20.00%</t>
        </is>
      </c>
    </row>
    <row r="13">
      <c r="A13" s="4" t="inlineStr">
        <is>
          <t>Obligation to redeem percentage</t>
        </is>
      </c>
      <c r="D13" s="4" t="inlineStr">
        <is>
          <t>100.00%</t>
        </is>
      </c>
      <c r="E13" s="4" t="inlineStr">
        <is>
          <t>100.00%</t>
        </is>
      </c>
    </row>
    <row r="14">
      <c r="A14" s="4" t="inlineStr">
        <is>
          <t>Maximum net interest to pay dissolution expenses</t>
        </is>
      </c>
      <c r="D14" s="5" t="n">
        <v>100000</v>
      </c>
      <c r="E14" s="5" t="n">
        <v>100000</v>
      </c>
    </row>
    <row r="15">
      <c r="A15" s="4" t="inlineStr">
        <is>
          <t>Initial public offering maturity period</t>
        </is>
      </c>
      <c r="D15" s="4" t="inlineStr">
        <is>
          <t>185 days</t>
        </is>
      </c>
      <c r="E15" s="4" t="inlineStr">
        <is>
          <t>185 days</t>
        </is>
      </c>
    </row>
    <row r="16">
      <c r="A16" s="4" t="inlineStr">
        <is>
          <t>Stock Issued During Period, Value, New Issues</t>
        </is>
      </c>
      <c r="E16" s="5" t="n">
        <v>25000</v>
      </c>
    </row>
    <row r="17">
      <c r="A17" s="4" t="inlineStr">
        <is>
          <t>Per unit price (in Dollars per share)</t>
        </is>
      </c>
      <c r="D17" s="5" t="n">
        <v>10</v>
      </c>
    </row>
    <row r="18">
      <c r="A18" s="4" t="inlineStr">
        <is>
          <t>Business combinations fair market value of leas percentage</t>
        </is>
      </c>
      <c r="D18" s="4" t="inlineStr">
        <is>
          <t>80.00%</t>
        </is>
      </c>
    </row>
    <row r="19">
      <c r="A19" s="4" t="inlineStr">
        <is>
          <t>Minimum [Member]</t>
        </is>
      </c>
    </row>
    <row r="20">
      <c r="A20" s="3" t="inlineStr">
        <is>
          <t>Description of Organization, Business Operations and Basis of Presentation (Textual)</t>
        </is>
      </c>
    </row>
    <row r="21">
      <c r="A21" s="4" t="inlineStr">
        <is>
          <t>Tangible assets required to proceed with business combination net</t>
        </is>
      </c>
      <c r="D21" s="5" t="n">
        <v>5000001</v>
      </c>
      <c r="E21" s="5" t="n">
        <v>5000001</v>
      </c>
    </row>
    <row r="22">
      <c r="A22" s="4" t="inlineStr">
        <is>
          <t>Initial Public Offering [Member]</t>
        </is>
      </c>
    </row>
    <row r="23">
      <c r="A23" s="3" t="inlineStr">
        <is>
          <t>Description of Organization, Business Operations and Basis of Presentation (Textual)</t>
        </is>
      </c>
    </row>
    <row r="24">
      <c r="A24" s="4" t="inlineStr">
        <is>
          <t>Units in shares (in Shares)</t>
        </is>
      </c>
      <c r="C24" s="6" t="n">
        <v>30000000</v>
      </c>
    </row>
    <row r="25">
      <c r="A25" s="4" t="inlineStr">
        <is>
          <t>Per unit price (in Dollars per share)</t>
        </is>
      </c>
      <c r="C25" s="5" t="n">
        <v>10</v>
      </c>
    </row>
    <row r="26">
      <c r="A26" s="4" t="inlineStr">
        <is>
          <t>Private Placement [Member]</t>
        </is>
      </c>
    </row>
    <row r="27">
      <c r="A27" s="3" t="inlineStr">
        <is>
          <t>Description of Organization, Business Operations and Basis of Presentation (Textual)</t>
        </is>
      </c>
    </row>
    <row r="28">
      <c r="A28" s="4" t="inlineStr">
        <is>
          <t>Warrants issued (in Shares)</t>
        </is>
      </c>
      <c r="B28" s="6" t="n">
        <v>333333</v>
      </c>
      <c r="C28" s="6" t="n">
        <v>5000000</v>
      </c>
      <c r="D28" s="6" t="n">
        <v>5333333</v>
      </c>
      <c r="E28" s="6" t="n">
        <v>5333333</v>
      </c>
    </row>
    <row r="29">
      <c r="A29" s="4" t="inlineStr">
        <is>
          <t>Price per warrants issued (in Dollars per share)</t>
        </is>
      </c>
      <c r="B29" s="8" t="n">
        <v>1.5</v>
      </c>
      <c r="C29" s="8" t="n">
        <v>1.5</v>
      </c>
      <c r="E29" s="8" t="n">
        <v>1.5</v>
      </c>
    </row>
    <row r="30">
      <c r="A30" s="4" t="inlineStr">
        <is>
          <t>Gross proceeds</t>
        </is>
      </c>
      <c r="B30" s="5" t="n">
        <v>500000</v>
      </c>
      <c r="C30" s="5" t="n">
        <v>7500000</v>
      </c>
      <c r="E30" s="5" t="n">
        <v>8000000</v>
      </c>
    </row>
    <row r="31">
      <c r="A31" s="4" t="inlineStr">
        <is>
          <t>Per share price (in Dollars per share)</t>
        </is>
      </c>
      <c r="D31" s="5" t="n">
        <v>10</v>
      </c>
      <c r="E31" s="5" t="n">
        <v>10</v>
      </c>
    </row>
    <row r="32">
      <c r="A32" s="4" t="inlineStr">
        <is>
          <t>Over Allotments [Member]</t>
        </is>
      </c>
    </row>
    <row r="33">
      <c r="A33" s="3" t="inlineStr">
        <is>
          <t>Description of Organization, Business Operations and Basis of Presentation (Textual)</t>
        </is>
      </c>
    </row>
    <row r="34">
      <c r="A34" s="4" t="inlineStr">
        <is>
          <t>Per unit price (in Dollars per share)</t>
        </is>
      </c>
      <c r="B34" s="5" t="n">
        <v>10</v>
      </c>
    </row>
    <row r="35">
      <c r="A35" s="4" t="inlineStr">
        <is>
          <t>Gross proceeds</t>
        </is>
      </c>
      <c r="B35" s="5" t="n">
        <v>25000000</v>
      </c>
      <c r="E35" s="5" t="n">
        <v>300000000</v>
      </c>
    </row>
    <row r="36">
      <c r="A36" s="4" t="inlineStr">
        <is>
          <t>Number of units issued (in Shares)</t>
        </is>
      </c>
      <c r="B36" s="6" t="n">
        <v>2500000</v>
      </c>
    </row>
    <row r="37">
      <c r="A37" s="4" t="inlineStr">
        <is>
          <t>Per unit price (in Dollars per share)</t>
        </is>
      </c>
      <c r="B37" s="5" t="n">
        <v>10</v>
      </c>
    </row>
    <row r="38">
      <c r="A38" s="4" t="inlineStr">
        <is>
          <t>Class A common stock [Member]</t>
        </is>
      </c>
    </row>
    <row r="39">
      <c r="A39" s="3" t="inlineStr">
        <is>
          <t>Description of Organization, Business Operations and Basis of Presentation (Textual)</t>
        </is>
      </c>
    </row>
    <row r="40">
      <c r="A40" s="4" t="inlineStr">
        <is>
          <t>Per unit price (in Dollars per share)</t>
        </is>
      </c>
      <c r="C40" s="8" t="n">
        <v>11.5</v>
      </c>
    </row>
    <row r="41">
      <c r="A41" s="4" t="inlineStr">
        <is>
          <t>Number of units issued (in Shares)</t>
        </is>
      </c>
      <c r="D41" s="6" t="n">
        <v>20000000</v>
      </c>
    </row>
    <row r="42">
      <c r="A42" s="4" t="inlineStr">
        <is>
          <t>common stock, par value (in Dollars per share)</t>
        </is>
      </c>
      <c r="D42" s="7" t="n">
        <v>0.0001</v>
      </c>
      <c r="E42" s="7" t="n">
        <v>0.0001</v>
      </c>
    </row>
    <row r="43">
      <c r="A43" s="4" t="inlineStr">
        <is>
          <t>Per share price (in Dollars per share)</t>
        </is>
      </c>
      <c r="D43" s="5" t="n">
        <v>10</v>
      </c>
    </row>
    <row r="44">
      <c r="A44" s="4" t="inlineStr">
        <is>
          <t>Stock Issued During Period, Value, New Issues</t>
        </is>
      </c>
      <c r="D44" s="5" t="n">
        <v>200000000</v>
      </c>
      <c r="E44" s="4" t="inlineStr">
        <is>
          <t xml:space="preserve"> </t>
        </is>
      </c>
    </row>
    <row r="45">
      <c r="A45" s="4" t="inlineStr">
        <is>
          <t>Class A common stock [Member] | Initial Public Offering [Member]</t>
        </is>
      </c>
    </row>
    <row r="46">
      <c r="A46" s="3" t="inlineStr">
        <is>
          <t>Description of Organization, Business Operations and Basis of Presentation (Textual)</t>
        </is>
      </c>
    </row>
    <row r="47">
      <c r="A47" s="4" t="inlineStr">
        <is>
          <t>Units in shares (in Shares)</t>
        </is>
      </c>
      <c r="C47" s="6" t="n">
        <v>27500000</v>
      </c>
    </row>
    <row r="48">
      <c r="A48" s="4" t="inlineStr">
        <is>
          <t>Per unit price (in Dollars per share)</t>
        </is>
      </c>
      <c r="C48" s="5" t="n">
        <v>10</v>
      </c>
    </row>
    <row r="49">
      <c r="A49" s="4" t="inlineStr">
        <is>
          <t>Gross proceeds</t>
        </is>
      </c>
      <c r="C49" s="5" t="n">
        <v>275000000</v>
      </c>
    </row>
    <row r="50">
      <c r="A50" s="4" t="inlineStr">
        <is>
          <t>common stock, par value (in Dollars per share)</t>
        </is>
      </c>
      <c r="C50" s="7" t="n">
        <v>0.0001</v>
      </c>
    </row>
    <row r="51">
      <c r="A51" s="4" t="inlineStr">
        <is>
          <t>Per share price (in Dollars per share)</t>
        </is>
      </c>
      <c r="C51" s="9" t="n">
        <v>11.5</v>
      </c>
    </row>
    <row r="52">
      <c r="A52" s="4" t="inlineStr">
        <is>
          <t>Per unit price (in Dollars per share)</t>
        </is>
      </c>
      <c r="C52"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mmary of Significant Accounting Policies (Details) - USD ($)</t>
        </is>
      </c>
      <c r="B1" s="2" t="inlineStr">
        <is>
          <t>3 Months Ended</t>
        </is>
      </c>
      <c r="C1" s="2" t="inlineStr">
        <is>
          <t>7 Months Ended</t>
        </is>
      </c>
    </row>
    <row r="2">
      <c r="B2" s="2" t="inlineStr">
        <is>
          <t>Mar. 31, 2021</t>
        </is>
      </c>
      <c r="C2" s="2" t="inlineStr">
        <is>
          <t>Dec. 31, 2020</t>
        </is>
      </c>
    </row>
    <row r="3">
      <c r="A3" s="3" t="inlineStr">
        <is>
          <t>Summary of Significant Accounting Policies (Textual)</t>
        </is>
      </c>
    </row>
    <row r="4">
      <c r="A4" s="4" t="inlineStr">
        <is>
          <t>Amount of offering cost</t>
        </is>
      </c>
      <c r="C4" s="5" t="n">
        <v>16900000</v>
      </c>
    </row>
    <row r="5">
      <c r="A5" s="4" t="inlineStr">
        <is>
          <t>Income tax rate</t>
        </is>
      </c>
      <c r="B5" s="4" t="inlineStr">
        <is>
          <t>0.00%</t>
        </is>
      </c>
      <c r="C5" s="4" t="inlineStr">
        <is>
          <t>0.00%</t>
        </is>
      </c>
    </row>
    <row r="6">
      <c r="A6" s="4" t="inlineStr">
        <is>
          <t>Initial public offering and private placement shares (in Shares)</t>
        </is>
      </c>
      <c r="B6" s="6" t="n">
        <v>15333333</v>
      </c>
      <c r="C6" s="6" t="n">
        <v>15333333</v>
      </c>
    </row>
    <row r="7">
      <c r="A7" s="4" t="inlineStr">
        <is>
          <t>Interest earned on marketable securities held in Trust Account</t>
        </is>
      </c>
      <c r="B7" s="5" t="n">
        <v>14038</v>
      </c>
      <c r="C7" s="5" t="n">
        <v>46957</v>
      </c>
    </row>
    <row r="8">
      <c r="A8" s="4" t="inlineStr">
        <is>
          <t>Income taxes</t>
        </is>
      </c>
      <c r="B8" s="6" t="n">
        <v>14000</v>
      </c>
    </row>
    <row r="9">
      <c r="A9" s="4" t="inlineStr">
        <is>
          <t>Federal depository insurance coverage limit</t>
        </is>
      </c>
      <c r="C9" s="6" t="n">
        <v>250000</v>
      </c>
    </row>
    <row r="10">
      <c r="A10" s="4" t="inlineStr">
        <is>
          <t>Cash</t>
        </is>
      </c>
      <c r="B10" s="6" t="n">
        <v>500000</v>
      </c>
      <c r="C10" s="6" t="n">
        <v>1000000</v>
      </c>
    </row>
    <row r="11">
      <c r="A11" s="4" t="inlineStr">
        <is>
          <t>Working capital</t>
        </is>
      </c>
      <c r="B11" s="6" t="n">
        <v>400000</v>
      </c>
    </row>
    <row r="12">
      <c r="A12" s="4" t="inlineStr">
        <is>
          <t>Sponsor payment</t>
        </is>
      </c>
      <c r="B12" s="6" t="n">
        <v>25000</v>
      </c>
    </row>
    <row r="13">
      <c r="A13" s="4" t="inlineStr">
        <is>
          <t>Aggregate amount</t>
        </is>
      </c>
      <c r="B13" s="6" t="n">
        <v>48335</v>
      </c>
    </row>
    <row r="14">
      <c r="A14" s="4" t="inlineStr">
        <is>
          <t>Federal Depository Insurance Coverage limit</t>
        </is>
      </c>
      <c r="B14" s="5" t="n">
        <v>250000</v>
      </c>
    </row>
    <row r="15">
      <c r="A15" s="4" t="inlineStr">
        <is>
          <t>Warrant Liabilities [Member]</t>
        </is>
      </c>
    </row>
    <row r="16">
      <c r="A16" s="3" t="inlineStr">
        <is>
          <t>Summary of Significant Accounting Policies (Textual)</t>
        </is>
      </c>
    </row>
    <row r="17">
      <c r="A17" s="4" t="inlineStr">
        <is>
          <t>Amount of offering cost</t>
        </is>
      </c>
      <c r="C17" s="6" t="n">
        <v>700000</v>
      </c>
    </row>
    <row r="18">
      <c r="A18" s="4" t="inlineStr">
        <is>
          <t>Over-Allotment Option [Member]</t>
        </is>
      </c>
    </row>
    <row r="19">
      <c r="A19" s="3" t="inlineStr">
        <is>
          <t>Summary of Significant Accounting Policies (Textual)</t>
        </is>
      </c>
    </row>
    <row r="20">
      <c r="A20" s="4" t="inlineStr">
        <is>
          <t>Amount of offering cost</t>
        </is>
      </c>
      <c r="C20" s="5" t="n">
        <v>16200000</v>
      </c>
    </row>
    <row r="21">
      <c r="A21" s="4" t="inlineStr">
        <is>
          <t>Class A Common Stock [Member]</t>
        </is>
      </c>
    </row>
    <row r="22">
      <c r="A22" s="3" t="inlineStr">
        <is>
          <t>Summary of Significant Accounting Policies (Textual)</t>
        </is>
      </c>
    </row>
    <row r="23">
      <c r="A23" s="4" t="inlineStr">
        <is>
          <t>Subject to possible redemption, share (in Shares)</t>
        </is>
      </c>
      <c r="B23" s="6" t="n">
        <v>23826936</v>
      </c>
      <c r="C23" s="6" t="n">
        <v>25823193</v>
      </c>
    </row>
    <row r="24">
      <c r="A24" s="4" t="inlineStr">
        <is>
          <t>Income taxes</t>
        </is>
      </c>
      <c r="C24" s="5" t="n">
        <v>4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7 Months Ended</t>
        </is>
      </c>
    </row>
    <row r="2">
      <c r="B2" s="2" t="inlineStr">
        <is>
          <t>Mar. 31, 2021</t>
        </is>
      </c>
      <c r="C2" s="2" t="inlineStr">
        <is>
          <t>Dec. 31, 2020</t>
        </is>
      </c>
    </row>
    <row r="3">
      <c r="A3" s="4" t="inlineStr">
        <is>
          <t>Class A Common Stock [Member]</t>
        </is>
      </c>
    </row>
    <row r="4">
      <c r="A4" s="3" t="inlineStr">
        <is>
          <t>Numerator: Earnings allocable to Class A common stock</t>
        </is>
      </c>
    </row>
    <row r="5">
      <c r="A5" s="4" t="inlineStr">
        <is>
          <t>Interest income</t>
        </is>
      </c>
      <c r="B5" s="5" t="n">
        <v>14038</v>
      </c>
      <c r="C5" s="5" t="n">
        <v>46957</v>
      </c>
    </row>
    <row r="6">
      <c r="A6" s="4" t="inlineStr">
        <is>
          <t>Income and franchise tax</t>
        </is>
      </c>
      <c r="B6" s="6" t="n">
        <v>-14038</v>
      </c>
      <c r="C6" s="6" t="n">
        <v>-46957</v>
      </c>
    </row>
    <row r="7">
      <c r="A7" s="4" t="inlineStr">
        <is>
          <t>Net Income/loss</t>
        </is>
      </c>
      <c r="B7" s="4" t="inlineStr">
        <is>
          <t xml:space="preserve"> </t>
        </is>
      </c>
      <c r="C7" s="4" t="inlineStr">
        <is>
          <t xml:space="preserve"> </t>
        </is>
      </c>
    </row>
    <row r="8">
      <c r="A8" s="3" t="inlineStr">
        <is>
          <t>Denominator: Weighted average Class A common stock</t>
        </is>
      </c>
    </row>
    <row r="9">
      <c r="A9" s="4" t="inlineStr">
        <is>
          <t>Class A common stock, basic and diluted (in Shares)</t>
        </is>
      </c>
      <c r="B9" s="6" t="n">
        <v>30000000</v>
      </c>
      <c r="C9" s="6" t="n">
        <v>30000000</v>
      </c>
    </row>
    <row r="10">
      <c r="A10" s="4" t="inlineStr">
        <is>
          <t>Earnings per share/basic and diluted Class A common stock (in Dollars per share)</t>
        </is>
      </c>
      <c r="B10" s="5" t="n">
        <v>0</v>
      </c>
      <c r="C10" s="5" t="n">
        <v>0</v>
      </c>
    </row>
    <row r="11">
      <c r="A11" s="4" t="inlineStr">
        <is>
          <t>Common Class B [Member]</t>
        </is>
      </c>
    </row>
    <row r="12">
      <c r="A12" s="3" t="inlineStr">
        <is>
          <t>Numerator: Earnings allocable to Class A common stock</t>
        </is>
      </c>
    </row>
    <row r="13">
      <c r="A13" s="4" t="inlineStr">
        <is>
          <t>Net Income/loss</t>
        </is>
      </c>
      <c r="B13" s="5" t="n">
        <v>-19962564</v>
      </c>
      <c r="C13" s="5" t="n">
        <v>-7342273</v>
      </c>
    </row>
    <row r="14">
      <c r="A14" s="4" t="inlineStr">
        <is>
          <t>Class A common stock net income</t>
        </is>
      </c>
      <c r="B14" s="4" t="inlineStr">
        <is>
          <t xml:space="preserve"> </t>
        </is>
      </c>
      <c r="C14" s="4" t="inlineStr">
        <is>
          <t xml:space="preserve"> </t>
        </is>
      </c>
    </row>
    <row r="15">
      <c r="A15" s="4" t="inlineStr">
        <is>
          <t>Net loss</t>
        </is>
      </c>
      <c r="B15" s="5" t="n">
        <v>-19962564</v>
      </c>
      <c r="C15" s="5" t="n">
        <v>-7342273</v>
      </c>
    </row>
    <row r="16">
      <c r="A16" s="3" t="inlineStr">
        <is>
          <t>Denominator: Weighted average Class B common stock</t>
        </is>
      </c>
    </row>
    <row r="17">
      <c r="A17" s="4" t="inlineStr">
        <is>
          <t>Class B common stock, basic and diluted (in Shares)</t>
        </is>
      </c>
      <c r="B17" s="6" t="n">
        <v>7500000</v>
      </c>
      <c r="C17" s="6" t="n">
        <v>7500000</v>
      </c>
    </row>
    <row r="18">
      <c r="A18" s="4" t="inlineStr">
        <is>
          <t>Loss per share/basic and diluted Class B common stock (in Dollars per share)</t>
        </is>
      </c>
      <c r="B18" s="8" t="n">
        <v>-2.66</v>
      </c>
      <c r="C18" s="8" t="n">
        <v>-0.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eviously Issued Financial Statements (Details) - Schedule of the restatement on each financial statement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c r="E2" s="2" t="inlineStr">
        <is>
          <t>Aug. 07,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10640289</v>
      </c>
      <c r="C6" s="6" t="n">
        <v>10640289</v>
      </c>
      <c r="D6" s="6" t="n">
        <v>10761772</v>
      </c>
      <c r="E6" s="6" t="n">
        <v>9830277</v>
      </c>
    </row>
    <row r="7">
      <c r="A7" s="4" t="inlineStr">
        <is>
          <t>Class A common stock subject to possible redemption</t>
        </is>
      </c>
      <c r="B7" s="6" t="n">
        <v>285990770</v>
      </c>
      <c r="C7" s="6" t="n">
        <v>285990770</v>
      </c>
      <c r="D7" s="6" t="n">
        <v>285485260</v>
      </c>
      <c r="E7" s="6" t="n">
        <v>262053310</v>
      </c>
    </row>
    <row r="8">
      <c r="A8" s="4" t="inlineStr">
        <is>
          <t>Class A common stock</t>
        </is>
      </c>
      <c r="B8" s="6" t="n">
        <v>140</v>
      </c>
      <c r="C8" s="6" t="n">
        <v>140</v>
      </c>
      <c r="D8" s="6" t="n">
        <v>145</v>
      </c>
      <c r="E8" s="6" t="n">
        <v>129</v>
      </c>
    </row>
    <row r="9">
      <c r="A9" s="4" t="inlineStr">
        <is>
          <t>Additional paid-in capital</t>
        </is>
      </c>
      <c r="B9" s="6" t="n">
        <v>5148768</v>
      </c>
      <c r="C9" s="6" t="n">
        <v>5148768</v>
      </c>
      <c r="D9" s="6" t="n">
        <v>5654273</v>
      </c>
      <c r="E9" s="6" t="n">
        <v>5002671</v>
      </c>
    </row>
    <row r="10">
      <c r="A10" s="4" t="inlineStr">
        <is>
          <t>Accumulated deficit</t>
        </is>
      </c>
      <c r="B10" s="6" t="n">
        <v>-149656</v>
      </c>
      <c r="C10" s="6" t="n">
        <v>-149656</v>
      </c>
      <c r="D10" s="6" t="n">
        <v>-655161</v>
      </c>
      <c r="E10" s="6" t="n">
        <v>-3581</v>
      </c>
    </row>
    <row r="11">
      <c r="A11" s="4" t="inlineStr">
        <is>
          <t>Total Stockholders’ Equity</t>
        </is>
      </c>
      <c r="B11" s="6" t="n">
        <v>5000002</v>
      </c>
      <c r="C11" s="6" t="n">
        <v>5000002</v>
      </c>
      <c r="D11" s="6" t="n">
        <v>5000007</v>
      </c>
      <c r="E11" s="6" t="n">
        <v>5000010</v>
      </c>
    </row>
    <row r="12">
      <c r="A12" s="4" t="inlineStr">
        <is>
          <t>Warrant offering costs</t>
        </is>
      </c>
      <c r="B12" s="4" t="inlineStr">
        <is>
          <t xml:space="preserve"> </t>
        </is>
      </c>
      <c r="C12" s="4" t="inlineStr">
        <is>
          <t xml:space="preserve"> </t>
        </is>
      </c>
      <c r="D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row>
    <row r="14">
      <c r="A14" s="4" t="inlineStr">
        <is>
          <t>Other expense, net</t>
        </is>
      </c>
      <c r="B14" s="6" t="n">
        <v>7109</v>
      </c>
      <c r="C14" s="6" t="n">
        <v>7109</v>
      </c>
      <c r="D14" s="6" t="n">
        <v>46957</v>
      </c>
    </row>
    <row r="15">
      <c r="A15" s="4" t="inlineStr">
        <is>
          <t>Loss before provision for income taxes</t>
        </is>
      </c>
      <c r="B15" s="6" t="n">
        <v>-148287</v>
      </c>
      <c r="C15" s="6" t="n">
        <v>-149656</v>
      </c>
      <c r="D15" s="6" t="n">
        <v>-655161</v>
      </c>
    </row>
    <row r="16">
      <c r="A16" s="4" t="inlineStr">
        <is>
          <t>Net loss</t>
        </is>
      </c>
      <c r="B16" s="5" t="n">
        <v>-148287</v>
      </c>
      <c r="C16" s="5" t="n">
        <v>-149656</v>
      </c>
      <c r="D16" s="5" t="n">
        <v>-655161</v>
      </c>
    </row>
    <row r="17">
      <c r="A17" s="4" t="inlineStr">
        <is>
          <t>Basic and diluted loss per share, Class B common stock (in Dollars per share)</t>
        </is>
      </c>
      <c r="B17" s="8" t="n">
        <v>-0.02</v>
      </c>
      <c r="C17" s="8" t="n">
        <v>-0.02</v>
      </c>
      <c r="D17" s="8" t="n">
        <v>-0.09</v>
      </c>
    </row>
    <row r="18">
      <c r="A18" s="3" t="inlineStr">
        <is>
          <t>Cash Flows from Operating Activities:</t>
        </is>
      </c>
    </row>
    <row r="19">
      <c r="A19" s="4" t="inlineStr">
        <is>
          <t>Net loss</t>
        </is>
      </c>
      <c r="B19" s="5" t="n">
        <v>-148287</v>
      </c>
      <c r="C19" s="5" t="n">
        <v>-149656</v>
      </c>
      <c r="D19" s="5" t="n">
        <v>-655161</v>
      </c>
    </row>
    <row r="20">
      <c r="A20" s="3" t="inlineStr">
        <is>
          <t>Adjustments to reconcile net loss to net cash used in operating activities</t>
        </is>
      </c>
    </row>
    <row r="21">
      <c r="A21" s="4" t="inlineStr">
        <is>
          <t>Deferred warrant offering costs</t>
        </is>
      </c>
      <c r="C21" s="4" t="inlineStr">
        <is>
          <t xml:space="preserve"> </t>
        </is>
      </c>
      <c r="D21" s="4" t="inlineStr">
        <is>
          <t xml:space="preserve"> </t>
        </is>
      </c>
    </row>
    <row r="22">
      <c r="A22" s="4" t="inlineStr">
        <is>
          <t>Change in fair value of warrant liabilities</t>
        </is>
      </c>
      <c r="B22" s="4" t="inlineStr">
        <is>
          <t xml:space="preserve"> </t>
        </is>
      </c>
      <c r="C22" s="4" t="inlineStr">
        <is>
          <t xml:space="preserve"> </t>
        </is>
      </c>
      <c r="D22" s="4" t="inlineStr">
        <is>
          <t xml:space="preserve"> </t>
        </is>
      </c>
    </row>
    <row r="23">
      <c r="A23" s="4" t="inlineStr">
        <is>
          <t>Net cash used in operating activities</t>
        </is>
      </c>
      <c r="C23" s="6" t="n">
        <v>-321572</v>
      </c>
      <c r="D23" s="6" t="n">
        <v>-691869</v>
      </c>
    </row>
    <row r="24">
      <c r="A24" s="4" t="inlineStr">
        <is>
          <t>Proceeds from sale of Units, net of underwriting discounts paid</t>
        </is>
      </c>
      <c r="C24" s="6" t="n">
        <v>294000000</v>
      </c>
      <c r="D24" s="6" t="n">
        <v>294000000</v>
      </c>
    </row>
    <row r="25">
      <c r="A25" s="4" t="inlineStr">
        <is>
          <t>Payment of offering costs</t>
        </is>
      </c>
      <c r="C25" s="6" t="n">
        <v>-160614</v>
      </c>
      <c r="D25" s="6" t="n">
        <v>-160614</v>
      </c>
    </row>
    <row r="26">
      <c r="A26" s="4" t="inlineStr">
        <is>
          <t>Net cash provided by financing activities</t>
        </is>
      </c>
      <c r="C26" s="6" t="n">
        <v>301682297</v>
      </c>
      <c r="D26" s="6" t="n">
        <v>301682297</v>
      </c>
    </row>
    <row r="27">
      <c r="A27" s="3" t="inlineStr">
        <is>
          <t>Non-Cash Investing and Financing Activities:</t>
        </is>
      </c>
    </row>
    <row r="28">
      <c r="A28" s="4" t="inlineStr">
        <is>
          <t>Initial measurement of warrants issued in connection with the Initial Public Offering accounted for as liabilities</t>
        </is>
      </c>
      <c r="C28" s="4" t="inlineStr">
        <is>
          <t xml:space="preserve"> </t>
        </is>
      </c>
      <c r="D28" s="4" t="inlineStr">
        <is>
          <t xml:space="preserve"> </t>
        </is>
      </c>
    </row>
    <row r="29">
      <c r="A29" s="4" t="inlineStr">
        <is>
          <t>Adjustments [Member]</t>
        </is>
      </c>
    </row>
    <row r="30">
      <c r="A30" s="3" t="inlineStr">
        <is>
          <t>Condensed Financial Statements, Captions [Line Items]</t>
        </is>
      </c>
    </row>
    <row r="31">
      <c r="A31" s="4" t="inlineStr">
        <is>
          <t>Warrant liabilities</t>
        </is>
      </c>
      <c r="B31" s="6" t="n">
        <v>24546666</v>
      </c>
      <c r="C31" s="6" t="n">
        <v>24546666</v>
      </c>
      <c r="D31" s="6" t="n">
        <v>27253333</v>
      </c>
      <c r="E31" s="6" t="n">
        <v>21313333</v>
      </c>
    </row>
    <row r="32">
      <c r="A32" s="4" t="inlineStr">
        <is>
          <t>Total liabilities</t>
        </is>
      </c>
      <c r="B32" s="6" t="n">
        <v>24546666</v>
      </c>
      <c r="C32" s="6" t="n">
        <v>24546666</v>
      </c>
      <c r="D32" s="6" t="n">
        <v>27253333</v>
      </c>
      <c r="E32" s="6" t="n">
        <v>21313333</v>
      </c>
    </row>
    <row r="33">
      <c r="A33" s="4" t="inlineStr">
        <is>
          <t>Class A common stock subject to possible redemption</t>
        </is>
      </c>
      <c r="B33" s="6" t="n">
        <v>-24546670</v>
      </c>
      <c r="C33" s="6" t="n">
        <v>-24546670</v>
      </c>
      <c r="D33" s="6" t="n">
        <v>-27253330</v>
      </c>
      <c r="E33" s="6" t="n">
        <v>-21313330</v>
      </c>
    </row>
    <row r="34">
      <c r="A34" s="4" t="inlineStr">
        <is>
          <t>Class A common stock</t>
        </is>
      </c>
      <c r="B34" s="6" t="n">
        <v>246</v>
      </c>
      <c r="C34" s="6" t="n">
        <v>246</v>
      </c>
      <c r="D34" s="6" t="n">
        <v>273</v>
      </c>
      <c r="E34" s="6" t="n">
        <v>464</v>
      </c>
    </row>
    <row r="35">
      <c r="A35" s="4" t="inlineStr">
        <is>
          <t>Additional paid-in capital</t>
        </is>
      </c>
      <c r="B35" s="6" t="n">
        <v>3980203</v>
      </c>
      <c r="C35" s="6" t="n">
        <v>3980203</v>
      </c>
      <c r="D35" s="6" t="n">
        <v>6686836</v>
      </c>
      <c r="E35" s="6" t="n">
        <v>746645</v>
      </c>
    </row>
    <row r="36">
      <c r="A36" s="4" t="inlineStr">
        <is>
          <t>Accumulated deficit</t>
        </is>
      </c>
      <c r="B36" s="6" t="n">
        <v>-3980445</v>
      </c>
      <c r="C36" s="6" t="n">
        <v>-3980445</v>
      </c>
      <c r="D36" s="6" t="n">
        <v>-6687112</v>
      </c>
      <c r="E36" s="6" t="n">
        <v>-747112</v>
      </c>
    </row>
    <row r="37">
      <c r="A37" s="4" t="inlineStr">
        <is>
          <t>Total Stockholders’ Equity</t>
        </is>
      </c>
      <c r="B37" s="6" t="n">
        <v>4</v>
      </c>
      <c r="C37" s="6" t="n">
        <v>4</v>
      </c>
      <c r="D37" s="6" t="n">
        <v>-3</v>
      </c>
      <c r="E37" s="6" t="n">
        <v>-3</v>
      </c>
    </row>
    <row r="38">
      <c r="A38" s="4" t="inlineStr">
        <is>
          <t>Warrant offering costs</t>
        </is>
      </c>
      <c r="B38" s="6" t="n">
        <v>-747112</v>
      </c>
      <c r="C38" s="6" t="n">
        <v>-747112</v>
      </c>
      <c r="D38" s="6" t="n">
        <v>-747112</v>
      </c>
    </row>
    <row r="39">
      <c r="A39" s="4" t="inlineStr">
        <is>
          <t>Change in fair value of warrant liabilities</t>
        </is>
      </c>
      <c r="B39" s="6" t="n">
        <v>-3233333</v>
      </c>
      <c r="C39" s="6" t="n">
        <v>-3233333</v>
      </c>
      <c r="D39" s="6" t="n">
        <v>-5940000</v>
      </c>
    </row>
    <row r="40">
      <c r="A40" s="4" t="inlineStr">
        <is>
          <t>Other expense, net</t>
        </is>
      </c>
      <c r="B40" s="6" t="n">
        <v>-3980445</v>
      </c>
      <c r="C40" s="6" t="n">
        <v>-3980445</v>
      </c>
      <c r="D40" s="6" t="n">
        <v>-6687112</v>
      </c>
    </row>
    <row r="41">
      <c r="A41" s="4" t="inlineStr">
        <is>
          <t>Loss before provision for income taxes</t>
        </is>
      </c>
      <c r="B41" s="6" t="n">
        <v>-3980445</v>
      </c>
      <c r="C41" s="6" t="n">
        <v>-3980445</v>
      </c>
      <c r="D41" s="6" t="n">
        <v>-6687112</v>
      </c>
    </row>
    <row r="42">
      <c r="A42" s="4" t="inlineStr">
        <is>
          <t>Net loss</t>
        </is>
      </c>
      <c r="B42" s="5" t="n">
        <v>-3980445</v>
      </c>
      <c r="C42" s="5" t="n">
        <v>-3980445</v>
      </c>
      <c r="D42" s="5" t="n">
        <v>-6687117</v>
      </c>
    </row>
    <row r="43">
      <c r="A43" s="4" t="inlineStr">
        <is>
          <t>Basic and diluted loss per share, Class B common stock (in Dollars per share)</t>
        </is>
      </c>
      <c r="B43" s="8" t="n">
        <v>-0.53</v>
      </c>
      <c r="C43" s="8" t="n">
        <v>-0.53</v>
      </c>
      <c r="D43" s="8" t="n">
        <v>-0.89</v>
      </c>
    </row>
    <row r="44">
      <c r="A44" s="3" t="inlineStr">
        <is>
          <t>Cash Flows from Operating Activities:</t>
        </is>
      </c>
    </row>
    <row r="45">
      <c r="A45" s="4" t="inlineStr">
        <is>
          <t>Net loss</t>
        </is>
      </c>
      <c r="B45" s="5" t="n">
        <v>-3980445</v>
      </c>
      <c r="C45" s="5" t="n">
        <v>-3980445</v>
      </c>
      <c r="D45" s="5" t="n">
        <v>-6687117</v>
      </c>
    </row>
    <row r="46">
      <c r="A46" s="3" t="inlineStr">
        <is>
          <t>Adjustments to reconcile net loss to net cash used in operating activities</t>
        </is>
      </c>
    </row>
    <row r="47">
      <c r="A47" s="4" t="inlineStr">
        <is>
          <t>Deferred warrant offering costs</t>
        </is>
      </c>
      <c r="C47" s="6" t="n">
        <v>458500</v>
      </c>
      <c r="D47" s="6" t="n">
        <v>458500</v>
      </c>
    </row>
    <row r="48">
      <c r="A48" s="4" t="inlineStr">
        <is>
          <t>Change in fair value of warrant liabilities</t>
        </is>
      </c>
      <c r="B48" s="6" t="n">
        <v>3233333</v>
      </c>
      <c r="C48" s="6" t="n">
        <v>3233333</v>
      </c>
      <c r="D48" s="6" t="n">
        <v>5940000</v>
      </c>
    </row>
    <row r="49">
      <c r="A49" s="4" t="inlineStr">
        <is>
          <t>Net cash used in operating activities</t>
        </is>
      </c>
      <c r="C49" s="6" t="n">
        <v>-288612</v>
      </c>
      <c r="D49" s="6" t="n">
        <v>-288612</v>
      </c>
    </row>
    <row r="50">
      <c r="A50" s="4" t="inlineStr">
        <is>
          <t>Proceeds from sale of Units, net of underwriting discounts paid</t>
        </is>
      </c>
      <c r="C50" s="6" t="n">
        <v>262000</v>
      </c>
      <c r="D50" s="6" t="n">
        <v>262000</v>
      </c>
    </row>
    <row r="51">
      <c r="A51" s="4" t="inlineStr">
        <is>
          <t>Payment of offering costs</t>
        </is>
      </c>
      <c r="C51" s="6" t="n">
        <v>26612</v>
      </c>
      <c r="D51" s="6" t="n">
        <v>26612</v>
      </c>
    </row>
    <row r="52">
      <c r="A52" s="4" t="inlineStr">
        <is>
          <t>Net cash provided by financing activities</t>
        </is>
      </c>
      <c r="C52" s="6" t="n">
        <v>288612</v>
      </c>
      <c r="D52" s="6" t="n">
        <v>288612</v>
      </c>
    </row>
    <row r="53">
      <c r="A53" s="3" t="inlineStr">
        <is>
          <t>Non-Cash Investing and Financing Activities:</t>
        </is>
      </c>
    </row>
    <row r="54">
      <c r="A54" s="4" t="inlineStr">
        <is>
          <t>Initial measurement of warrants issued in connection with the Initial Public Offering accounted for as liabilities</t>
        </is>
      </c>
      <c r="C54" s="6" t="n">
        <v>21313333</v>
      </c>
      <c r="D54" s="6" t="n">
        <v>21313333</v>
      </c>
    </row>
    <row r="55">
      <c r="A55" s="4" t="inlineStr">
        <is>
          <t>As Restated [Member]</t>
        </is>
      </c>
    </row>
    <row r="56">
      <c r="A56" s="3" t="inlineStr">
        <is>
          <t>Condensed Financial Statements, Captions [Line Items]</t>
        </is>
      </c>
    </row>
    <row r="57">
      <c r="A57" s="4" t="inlineStr">
        <is>
          <t>Warrant liabilities</t>
        </is>
      </c>
      <c r="B57" s="6" t="n">
        <v>24546666</v>
      </c>
      <c r="C57" s="6" t="n">
        <v>24546666</v>
      </c>
      <c r="D57" s="6" t="n">
        <v>27253333</v>
      </c>
      <c r="E57" s="6" t="n">
        <v>21313333</v>
      </c>
    </row>
    <row r="58">
      <c r="A58" s="4" t="inlineStr">
        <is>
          <t>Total liabilities</t>
        </is>
      </c>
      <c r="B58" s="6" t="n">
        <v>35186955</v>
      </c>
      <c r="C58" s="6" t="n">
        <v>35186955</v>
      </c>
      <c r="D58" s="6" t="n">
        <v>38015105</v>
      </c>
      <c r="E58" s="6" t="n">
        <v>31143610</v>
      </c>
    </row>
    <row r="59">
      <c r="A59" s="4" t="inlineStr">
        <is>
          <t>Class A common stock subject to possible redemption</t>
        </is>
      </c>
      <c r="B59" s="6" t="n">
        <v>261444100</v>
      </c>
      <c r="C59" s="6" t="n">
        <v>261444100</v>
      </c>
      <c r="D59" s="6" t="n">
        <v>258231930</v>
      </c>
      <c r="E59" s="6" t="n">
        <v>240739980</v>
      </c>
    </row>
    <row r="60">
      <c r="A60" s="4" t="inlineStr">
        <is>
          <t>Class A common stock</t>
        </is>
      </c>
      <c r="B60" s="6" t="n">
        <v>386</v>
      </c>
      <c r="C60" s="6" t="n">
        <v>386</v>
      </c>
      <c r="D60" s="6" t="n">
        <v>418</v>
      </c>
      <c r="E60" s="6" t="n">
        <v>593</v>
      </c>
    </row>
    <row r="61">
      <c r="A61" s="4" t="inlineStr">
        <is>
          <t>Additional paid-in capital</t>
        </is>
      </c>
      <c r="B61" s="6" t="n">
        <v>9128971</v>
      </c>
      <c r="C61" s="6" t="n">
        <v>9128971</v>
      </c>
      <c r="D61" s="6" t="n">
        <v>12341109</v>
      </c>
      <c r="E61" s="6" t="n">
        <v>5749316</v>
      </c>
    </row>
    <row r="62">
      <c r="A62" s="4" t="inlineStr">
        <is>
          <t>Accumulated deficit</t>
        </is>
      </c>
      <c r="B62" s="6" t="n">
        <v>-4130101</v>
      </c>
      <c r="C62" s="6" t="n">
        <v>-4130101</v>
      </c>
      <c r="D62" s="6" t="n">
        <v>-7342273</v>
      </c>
      <c r="E62" s="6" t="n">
        <v>-750693</v>
      </c>
    </row>
    <row r="63">
      <c r="A63" s="4" t="inlineStr">
        <is>
          <t>Total Stockholders’ Equity</t>
        </is>
      </c>
      <c r="B63" s="6" t="n">
        <v>5000006</v>
      </c>
      <c r="C63" s="6" t="n">
        <v>5000006</v>
      </c>
      <c r="D63" s="6" t="n">
        <v>5000004</v>
      </c>
      <c r="E63" s="5" t="n">
        <v>5000007</v>
      </c>
    </row>
    <row r="64">
      <c r="A64" s="4" t="inlineStr">
        <is>
          <t>Warrant offering costs</t>
        </is>
      </c>
      <c r="B64" s="6" t="n">
        <v>-747112</v>
      </c>
      <c r="C64" s="6" t="n">
        <v>-747112</v>
      </c>
      <c r="D64" s="6" t="n">
        <v>-747112</v>
      </c>
    </row>
    <row r="65">
      <c r="A65" s="4" t="inlineStr">
        <is>
          <t>Change in fair value of warrant liabilities</t>
        </is>
      </c>
      <c r="B65" s="6" t="n">
        <v>-3233333</v>
      </c>
      <c r="C65" s="6" t="n">
        <v>-3233333</v>
      </c>
      <c r="D65" s="6" t="n">
        <v>-5940000</v>
      </c>
    </row>
    <row r="66">
      <c r="A66" s="4" t="inlineStr">
        <is>
          <t>Other expense, net</t>
        </is>
      </c>
      <c r="B66" s="6" t="n">
        <v>-3973336</v>
      </c>
      <c r="C66" s="6" t="n">
        <v>-3973336</v>
      </c>
      <c r="D66" s="6" t="n">
        <v>-6640155</v>
      </c>
    </row>
    <row r="67">
      <c r="A67" s="4" t="inlineStr">
        <is>
          <t>Loss before provision for income taxes</t>
        </is>
      </c>
      <c r="B67" s="6" t="n">
        <v>-4128732</v>
      </c>
      <c r="C67" s="6" t="n">
        <v>-4130101</v>
      </c>
      <c r="D67" s="6" t="n">
        <v>-7342273</v>
      </c>
    </row>
    <row r="68">
      <c r="A68" s="4" t="inlineStr">
        <is>
          <t>Net loss</t>
        </is>
      </c>
      <c r="B68" s="5" t="n">
        <v>-4128732</v>
      </c>
      <c r="C68" s="5" t="n">
        <v>-4130101</v>
      </c>
      <c r="D68" s="5" t="n">
        <v>-7342273</v>
      </c>
    </row>
    <row r="69">
      <c r="A69" s="4" t="inlineStr">
        <is>
          <t>Basic and diluted loss per share, Class B common stock (in Dollars per share)</t>
        </is>
      </c>
      <c r="B69" s="8" t="n">
        <v>-0.55</v>
      </c>
      <c r="C69" s="8" t="n">
        <v>-0.55</v>
      </c>
      <c r="D69" s="8" t="n">
        <v>-0.98</v>
      </c>
    </row>
    <row r="70">
      <c r="A70" s="3" t="inlineStr">
        <is>
          <t>Cash Flows from Operating Activities:</t>
        </is>
      </c>
    </row>
    <row r="71">
      <c r="A71" s="4" t="inlineStr">
        <is>
          <t>Net loss</t>
        </is>
      </c>
      <c r="B71" s="5" t="n">
        <v>-4128732</v>
      </c>
      <c r="C71" s="5" t="n">
        <v>-4130101</v>
      </c>
      <c r="D71" s="5" t="n">
        <v>-7342273</v>
      </c>
    </row>
    <row r="72">
      <c r="A72" s="3" t="inlineStr">
        <is>
          <t>Adjustments to reconcile net loss to net cash used in operating activities</t>
        </is>
      </c>
    </row>
    <row r="73">
      <c r="A73" s="4" t="inlineStr">
        <is>
          <t>Deferred warrant offering costs</t>
        </is>
      </c>
      <c r="C73" s="6" t="n">
        <v>458500</v>
      </c>
      <c r="D73" s="6" t="n">
        <v>458500</v>
      </c>
    </row>
    <row r="74">
      <c r="A74" s="4" t="inlineStr">
        <is>
          <t>Change in fair value of warrant liabilities</t>
        </is>
      </c>
      <c r="B74" s="5" t="n">
        <v>3233333</v>
      </c>
      <c r="C74" s="6" t="n">
        <v>3233333</v>
      </c>
      <c r="D74" s="6" t="n">
        <v>5940000</v>
      </c>
    </row>
    <row r="75">
      <c r="A75" s="4" t="inlineStr">
        <is>
          <t>Net cash used in operating activities</t>
        </is>
      </c>
      <c r="C75" s="6" t="n">
        <v>-610184</v>
      </c>
      <c r="D75" s="6" t="n">
        <v>-980481</v>
      </c>
    </row>
    <row r="76">
      <c r="A76" s="4" t="inlineStr">
        <is>
          <t>Proceeds from sale of Units, net of underwriting discounts paid</t>
        </is>
      </c>
      <c r="C76" s="6" t="n">
        <v>294262000</v>
      </c>
      <c r="D76" s="6" t="n">
        <v>294262000</v>
      </c>
    </row>
    <row r="77">
      <c r="A77" s="4" t="inlineStr">
        <is>
          <t>Payment of offering costs</t>
        </is>
      </c>
      <c r="C77" s="6" t="n">
        <v>-134002</v>
      </c>
      <c r="D77" s="6" t="n">
        <v>-134002</v>
      </c>
    </row>
    <row r="78">
      <c r="A78" s="4" t="inlineStr">
        <is>
          <t>Net cash provided by financing activities</t>
        </is>
      </c>
      <c r="C78" s="6" t="n">
        <v>301970909</v>
      </c>
      <c r="D78" s="6" t="n">
        <v>301970909</v>
      </c>
    </row>
    <row r="79">
      <c r="A79" s="3" t="inlineStr">
        <is>
          <t>Non-Cash Investing and Financing Activities:</t>
        </is>
      </c>
    </row>
    <row r="80">
      <c r="A80" s="4" t="inlineStr">
        <is>
          <t>Initial measurement of warrants issued in connection with the Initial Public Offering accounted for as liabilities</t>
        </is>
      </c>
      <c r="C80" s="5" t="n">
        <v>21313333</v>
      </c>
      <c r="D80" s="5" t="n">
        <v>2131333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Initial Public Offering (Details) - USD ($) $ / shares in Units, $ in Millions</t>
        </is>
      </c>
      <c r="C1" s="2" t="inlineStr">
        <is>
          <t>Aug. 11, 2020</t>
        </is>
      </c>
      <c r="D1" s="2" t="inlineStr">
        <is>
          <t>Aug. 07, 2020</t>
        </is>
      </c>
      <c r="E1" s="2" t="inlineStr">
        <is>
          <t>Dec. 31, 2020</t>
        </is>
      </c>
      <c r="F1" s="2" t="inlineStr">
        <is>
          <t>Mar. 31, 2021</t>
        </is>
      </c>
    </row>
    <row r="2">
      <c r="A2" s="3" t="inlineStr">
        <is>
          <t>Initial Public Offering (Textual)</t>
        </is>
      </c>
    </row>
    <row r="3">
      <c r="A3" s="4" t="inlineStr">
        <is>
          <t>Sale of units</t>
        </is>
      </c>
      <c r="D3" s="6" t="n">
        <v>300000000</v>
      </c>
    </row>
    <row r="4">
      <c r="A4" s="4" t="inlineStr">
        <is>
          <t>Sale of stock per share (in Dollars per share)</t>
        </is>
      </c>
      <c r="D4" s="5" t="n">
        <v>10</v>
      </c>
      <c r="E4" s="5" t="n">
        <v>10</v>
      </c>
    </row>
    <row r="5">
      <c r="A5" s="4" t="inlineStr">
        <is>
          <t>Initial Public Offering [Member]</t>
        </is>
      </c>
    </row>
    <row r="6">
      <c r="A6" s="3" t="inlineStr">
        <is>
          <t>Initial Public Offering (Textual)</t>
        </is>
      </c>
    </row>
    <row r="7">
      <c r="A7" s="4" t="inlineStr">
        <is>
          <t>Sale of units</t>
        </is>
      </c>
      <c r="D7" s="6" t="n">
        <v>30000000</v>
      </c>
    </row>
    <row r="8">
      <c r="A8" s="4" t="inlineStr">
        <is>
          <t>Sale of stock per share (in Dollars per share)</t>
        </is>
      </c>
      <c r="D8" s="5" t="n">
        <v>10</v>
      </c>
    </row>
    <row r="9">
      <c r="A9" s="4" t="inlineStr">
        <is>
          <t>Initial public offering to purchase</t>
        </is>
      </c>
      <c r="D9" s="6" t="n">
        <v>4125000</v>
      </c>
    </row>
    <row r="10">
      <c r="A10" s="4" t="inlineStr">
        <is>
          <t>Over Allotments [Member]</t>
        </is>
      </c>
    </row>
    <row r="11">
      <c r="A11" s="3" t="inlineStr">
        <is>
          <t>Initial Public Offering (Textual)</t>
        </is>
      </c>
    </row>
    <row r="12">
      <c r="A12" s="4" t="inlineStr">
        <is>
          <t>Sale of stock per share (in Dollars per share)</t>
        </is>
      </c>
      <c r="C12" s="5" t="n">
        <v>10</v>
      </c>
    </row>
    <row r="13">
      <c r="A13" s="4" t="inlineStr">
        <is>
          <t>Total gross proceeds (in Dollars)</t>
        </is>
      </c>
      <c r="C13" s="5" t="n">
        <v>25</v>
      </c>
      <c r="E13" s="5" t="n">
        <v>300</v>
      </c>
    </row>
    <row r="14">
      <c r="A14" s="4" t="inlineStr">
        <is>
          <t>Initial public offering to purchase</t>
        </is>
      </c>
      <c r="C14" s="6" t="n">
        <v>2500000</v>
      </c>
      <c r="D14" s="6" t="n">
        <v>4125000</v>
      </c>
    </row>
    <row r="15">
      <c r="A15" s="4" t="inlineStr">
        <is>
          <t>Offering price (in Dollars per share)</t>
        </is>
      </c>
      <c r="C15" s="5" t="n">
        <v>10</v>
      </c>
    </row>
    <row r="16">
      <c r="A16" s="4" t="inlineStr">
        <is>
          <t>Shares forfeited</t>
        </is>
      </c>
      <c r="C16" s="6" t="n">
        <v>406250</v>
      </c>
    </row>
    <row r="17">
      <c r="A17" s="4" t="inlineStr">
        <is>
          <t>Aggregate of initial public offering units</t>
        </is>
      </c>
      <c r="C17" s="6" t="n">
        <v>7500000</v>
      </c>
    </row>
    <row r="18">
      <c r="A18" s="4" t="inlineStr">
        <is>
          <t>Sale of units</t>
        </is>
      </c>
      <c r="E18" s="6" t="n">
        <v>30000000</v>
      </c>
    </row>
    <row r="19">
      <c r="A19" s="4" t="inlineStr">
        <is>
          <t>Class A common stock [Member]</t>
        </is>
      </c>
    </row>
    <row r="20">
      <c r="A20" s="3" t="inlineStr">
        <is>
          <t>Initial Public Offering (Textual)</t>
        </is>
      </c>
    </row>
    <row r="21">
      <c r="A21" s="4" t="inlineStr">
        <is>
          <t>Sale of stock per share (in Dollars per share)</t>
        </is>
      </c>
      <c r="D21" s="8" t="n">
        <v>11.5</v>
      </c>
    </row>
    <row r="22">
      <c r="A22" s="4" t="inlineStr">
        <is>
          <t>Common stock, par value (in Dollars per share)</t>
        </is>
      </c>
      <c r="E22" s="7" t="n">
        <v>0.0001</v>
      </c>
      <c r="F22" s="7" t="n">
        <v>0.0001</v>
      </c>
    </row>
    <row r="23">
      <c r="A23" s="4" t="inlineStr">
        <is>
          <t>Shares forfeited</t>
        </is>
      </c>
      <c r="B23" s="4" t="inlineStr">
        <is>
          <t>[1]</t>
        </is>
      </c>
      <c r="E23" s="4" t="inlineStr">
        <is>
          <t xml:space="preserve"> </t>
        </is>
      </c>
    </row>
    <row r="24">
      <c r="A24" s="4" t="inlineStr">
        <is>
          <t>Class A common stock [Member] | Initial Public Offering [Member]</t>
        </is>
      </c>
    </row>
    <row r="25">
      <c r="A25" s="3" t="inlineStr">
        <is>
          <t>Initial Public Offering (Textual)</t>
        </is>
      </c>
    </row>
    <row r="26">
      <c r="A26" s="4" t="inlineStr">
        <is>
          <t>Sale of units</t>
        </is>
      </c>
      <c r="D26" s="6" t="n">
        <v>27500000</v>
      </c>
    </row>
    <row r="27">
      <c r="A27" s="4" t="inlineStr">
        <is>
          <t>Sale of stock per share (in Dollars per share)</t>
        </is>
      </c>
      <c r="D27" s="5" t="n">
        <v>10</v>
      </c>
    </row>
    <row r="28">
      <c r="A28" s="4" t="inlineStr">
        <is>
          <t>Total gross proceeds (in Dollars)</t>
        </is>
      </c>
      <c r="D28" s="5" t="n">
        <v>275</v>
      </c>
    </row>
    <row r="29">
      <c r="A29" s="4" t="inlineStr">
        <is>
          <t>Common stock, par value (in Dollars per share)</t>
        </is>
      </c>
      <c r="D29" s="7" t="n">
        <v>0.0001</v>
      </c>
    </row>
    <row r="30">
      <c r="A30" s="4" t="inlineStr">
        <is>
          <t>Shares issued price per share (in Dollars per share)</t>
        </is>
      </c>
      <c r="D30" s="8" t="n">
        <v>11.5</v>
      </c>
    </row>
    <row r="31"/>
    <row r="32">
      <c r="A32" s="4" t="inlineStr">
        <is>
          <t>[1]</t>
        </is>
      </c>
      <c r="B32" s="4" t="inlineStr">
        <is>
          <t>Shares forfeited as a result of the partial exercise of the underwriters’ Over-Allotment Option so that the Founder Shares represent 20.0% of the Company’s issued and outstanding shares. The shares forfeited have been cancelled by the Company (see Note 4).</t>
        </is>
      </c>
    </row>
  </sheetData>
  <mergeCells count="3">
    <mergeCell ref="A1:B1"/>
    <mergeCell ref="A31:E31"/>
    <mergeCell ref="B32:E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t>
        </is>
      </c>
      <c r="B7" s="6" t="n">
        <v>23826936</v>
      </c>
      <c r="C7" s="6" t="n">
        <v>25823193</v>
      </c>
    </row>
    <row r="8">
      <c r="A8" s="4" t="inlineStr">
        <is>
          <t>Subject to possible redemption, per share redemption valu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6173064</v>
      </c>
      <c r="C11" s="6" t="n">
        <v>4176807</v>
      </c>
    </row>
    <row r="12">
      <c r="A12" s="4" t="inlineStr">
        <is>
          <t>Common stock, shares outstanding</t>
        </is>
      </c>
      <c r="B12" s="6" t="n">
        <v>6173064</v>
      </c>
      <c r="C12" s="6" t="n">
        <v>4176807</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7500000</v>
      </c>
      <c r="C16" s="6" t="n">
        <v>7500000</v>
      </c>
    </row>
    <row r="17">
      <c r="A17" s="4" t="inlineStr">
        <is>
          <t>Common stock, shares outstanding</t>
        </is>
      </c>
      <c r="B17" s="6" t="n">
        <v>7500000</v>
      </c>
      <c r="C17"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Private Placement (Details) - USD ($) $ / shares in Units, $ in Millions</t>
        </is>
      </c>
      <c r="B1" s="2" t="inlineStr">
        <is>
          <t>Aug. 11, 2020</t>
        </is>
      </c>
      <c r="C1" s="2" t="inlineStr">
        <is>
          <t>Aug. 07, 2020</t>
        </is>
      </c>
      <c r="D1" s="2" t="inlineStr">
        <is>
          <t>Dec. 31, 2020</t>
        </is>
      </c>
      <c r="E1" s="2" t="inlineStr">
        <is>
          <t>Mar. 31, 2021</t>
        </is>
      </c>
    </row>
    <row r="2">
      <c r="A2" s="3" t="inlineStr">
        <is>
          <t>Private Placement (Textual)</t>
        </is>
      </c>
    </row>
    <row r="3">
      <c r="A3" s="4" t="inlineStr">
        <is>
          <t>Warrant exercisable price per share</t>
        </is>
      </c>
      <c r="B3" s="8" t="n">
        <v>11.5</v>
      </c>
      <c r="D3" s="8" t="n">
        <v>11.5</v>
      </c>
    </row>
    <row r="4">
      <c r="A4" s="4" t="inlineStr">
        <is>
          <t>Private Placement Warrants [Member]</t>
        </is>
      </c>
    </row>
    <row r="5">
      <c r="A5" s="3" t="inlineStr">
        <is>
          <t>Private Placement (Textual)</t>
        </is>
      </c>
    </row>
    <row r="6">
      <c r="A6" s="4" t="inlineStr">
        <is>
          <t>Warrants issued (in Shares)</t>
        </is>
      </c>
      <c r="B6" s="6" t="n">
        <v>333333</v>
      </c>
      <c r="C6" s="6" t="n">
        <v>5000000</v>
      </c>
      <c r="D6" s="6" t="n">
        <v>5333333</v>
      </c>
      <c r="E6" s="6" t="n">
        <v>5333333</v>
      </c>
    </row>
    <row r="7">
      <c r="A7" s="4" t="inlineStr">
        <is>
          <t>Price per warrants issued</t>
        </is>
      </c>
      <c r="B7" s="8" t="n">
        <v>1.5</v>
      </c>
      <c r="C7" s="8" t="n">
        <v>1.5</v>
      </c>
      <c r="D7" s="8" t="n">
        <v>1.5</v>
      </c>
    </row>
    <row r="8">
      <c r="A8" s="4" t="inlineStr">
        <is>
          <t>Gross proceeds (in Dollars)</t>
        </is>
      </c>
      <c r="B8" s="10" t="n">
        <v>0.5</v>
      </c>
      <c r="C8" s="10" t="n">
        <v>7.5</v>
      </c>
      <c r="D8" s="5" t="n">
        <v>8</v>
      </c>
    </row>
    <row r="9">
      <c r="A9" s="4" t="inlineStr">
        <is>
          <t>Class A common stock [Member]</t>
        </is>
      </c>
    </row>
    <row r="10">
      <c r="A10" s="3" t="inlineStr">
        <is>
          <t>Private Placement (Textual)</t>
        </is>
      </c>
    </row>
    <row r="11">
      <c r="A11" s="4" t="inlineStr">
        <is>
          <t>Minimum warrants price redemption in cash per share</t>
        </is>
      </c>
      <c r="E11" s="5" t="n">
        <v>10</v>
      </c>
    </row>
    <row r="12">
      <c r="A12" s="4" t="inlineStr">
        <is>
          <t>Maximum warrants price redemption in cash per share</t>
        </is>
      </c>
      <c r="E12"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80" customWidth="1" min="5" max="5"/>
    <col width="14" customWidth="1" min="6" max="6"/>
    <col width="80" customWidth="1" min="7" max="7"/>
  </cols>
  <sheetData>
    <row r="1">
      <c r="A1" s="1" t="inlineStr">
        <is>
          <t>Related Party Transactions (Details) - USD ($)</t>
        </is>
      </c>
      <c r="B1" s="2" t="inlineStr">
        <is>
          <t>Aug. 07, 2020</t>
        </is>
      </c>
      <c r="C1" s="2" t="inlineStr">
        <is>
          <t>Jun. 04, 2020</t>
        </is>
      </c>
      <c r="D1" s="2" t="inlineStr">
        <is>
          <t>Sep. 21, 2020</t>
        </is>
      </c>
      <c r="E1" s="2" t="inlineStr">
        <is>
          <t>Aug. 04, 2020</t>
        </is>
      </c>
      <c r="F1" s="2" t="inlineStr">
        <is>
          <t>Mar. 31, 2021</t>
        </is>
      </c>
      <c r="G1" s="2" t="inlineStr">
        <is>
          <t>Dec. 31, 2020</t>
        </is>
      </c>
    </row>
    <row r="2">
      <c r="A2" s="3" t="inlineStr">
        <is>
          <t>Related Party Transactions (Textual)</t>
        </is>
      </c>
    </row>
    <row r="3">
      <c r="A3" s="4" t="inlineStr">
        <is>
          <t>Cost of founders shares</t>
        </is>
      </c>
      <c r="C3" s="5" t="n">
        <v>25000</v>
      </c>
    </row>
    <row r="4">
      <c r="A4" s="4" t="inlineStr">
        <is>
          <t>Related party transaction, description</t>
        </is>
      </c>
      <c r="E4" s="4" t="inlineStr">
        <is>
          <t>1.1-for-1 common stock split (the &amp;#x201c;Stock Split&amp;#x201d;)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row>
    <row r="5">
      <c r="A5" s="4" t="inlineStr">
        <is>
          <t>Common stock, shares outstanding (in Shares)</t>
        </is>
      </c>
      <c r="E5" s="6" t="n">
        <v>7906250</v>
      </c>
    </row>
    <row r="6">
      <c r="A6" s="4" t="inlineStr">
        <is>
          <t>Sponsor forfeited</t>
        </is>
      </c>
      <c r="D6" s="5" t="n">
        <v>406250</v>
      </c>
    </row>
    <row r="7">
      <c r="A7" s="4" t="inlineStr">
        <is>
          <t>Business combination capital stock exchange other transaction, description</t>
        </is>
      </c>
      <c r="B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if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c r="G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the Founder Shares will be released from the lock-up if (1)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tockholders having the right to exchange their shares for cash, securities or other property.</t>
        </is>
      </c>
    </row>
    <row r="8">
      <c r="A8" s="4" t="inlineStr">
        <is>
          <t>Cover expenses</t>
        </is>
      </c>
      <c r="C8" s="6" t="n">
        <v>300000</v>
      </c>
    </row>
    <row r="9">
      <c r="A9" s="4" t="inlineStr">
        <is>
          <t>Payment offering expense</t>
        </is>
      </c>
      <c r="C9" s="5" t="n">
        <v>1000000</v>
      </c>
    </row>
    <row r="10">
      <c r="A10" s="4" t="inlineStr">
        <is>
          <t>Working capital loans</t>
        </is>
      </c>
      <c r="G10" s="5" t="n">
        <v>1500000</v>
      </c>
    </row>
    <row r="11">
      <c r="A11" s="4" t="inlineStr">
        <is>
          <t>Price per warrant (in Dollars per share)</t>
        </is>
      </c>
      <c r="G11" s="8" t="n">
        <v>1.5</v>
      </c>
    </row>
    <row r="12">
      <c r="A12" s="4" t="inlineStr">
        <is>
          <t>Administrative service fees per month</t>
        </is>
      </c>
      <c r="E12" s="5" t="n">
        <v>10000</v>
      </c>
      <c r="G12" s="5" t="n">
        <v>10000</v>
      </c>
    </row>
    <row r="13">
      <c r="A13" s="4" t="inlineStr">
        <is>
          <t>Administrative service fees</t>
        </is>
      </c>
      <c r="G13" s="5" t="n">
        <v>48710</v>
      </c>
    </row>
    <row r="14">
      <c r="A14" s="4" t="inlineStr">
        <is>
          <t>Sponsor forfeited share (in Shares)</t>
        </is>
      </c>
      <c r="D14" s="6" t="n">
        <v>406250</v>
      </c>
    </row>
    <row r="15">
      <c r="A15" s="4" t="inlineStr">
        <is>
          <t>Services and fees</t>
        </is>
      </c>
      <c r="F15" s="5" t="n">
        <v>30000</v>
      </c>
    </row>
    <row r="16">
      <c r="A16" s="4" t="inlineStr">
        <is>
          <t>Over-Allotment Option [Member]</t>
        </is>
      </c>
    </row>
    <row r="17">
      <c r="A17" s="3" t="inlineStr">
        <is>
          <t>Related Party Transactions (Textual)</t>
        </is>
      </c>
    </row>
    <row r="18">
      <c r="A18" s="4" t="inlineStr">
        <is>
          <t>Underwriters issued and outstanding shares percentage</t>
        </is>
      </c>
      <c r="D18" s="4" t="inlineStr">
        <is>
          <t>20.00%</t>
        </is>
      </c>
    </row>
    <row r="19">
      <c r="A19" s="4" t="inlineStr">
        <is>
          <t>Class B Common Stock [Member]</t>
        </is>
      </c>
    </row>
    <row r="20">
      <c r="A20" s="3" t="inlineStr">
        <is>
          <t>Related Party Transactions (Textual)</t>
        </is>
      </c>
    </row>
    <row r="21">
      <c r="A21" s="4" t="inlineStr">
        <is>
          <t>Common stock exchange for issuance shares (in Shares)</t>
        </is>
      </c>
      <c r="C21" s="6" t="n">
        <v>7187500</v>
      </c>
      <c r="G21" s="4" t="inlineStr">
        <is>
          <t xml:space="preserve"> </t>
        </is>
      </c>
    </row>
    <row r="22">
      <c r="A22" s="4" t="inlineStr">
        <is>
          <t>Common stock, par value (in Dollars per share)</t>
        </is>
      </c>
      <c r="C22" s="7" t="n">
        <v>0.0001</v>
      </c>
      <c r="F22" s="7" t="n">
        <v>0.0001</v>
      </c>
      <c r="G22" s="7" t="n">
        <v>0.0001</v>
      </c>
    </row>
    <row r="23">
      <c r="A23" s="4" t="inlineStr">
        <is>
          <t>Common stock, shares outstanding (in Shares)</t>
        </is>
      </c>
      <c r="F23" s="6" t="n">
        <v>7500000</v>
      </c>
      <c r="G23" s="6" t="n">
        <v>7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 $ / shares in Units, $ in Millions</t>
        </is>
      </c>
      <c r="B1" s="2" t="inlineStr">
        <is>
          <t>3 Months Ended</t>
        </is>
      </c>
      <c r="C1" s="2" t="inlineStr">
        <is>
          <t>7 Months Ended</t>
        </is>
      </c>
    </row>
    <row r="2">
      <c r="B2" s="2" t="inlineStr">
        <is>
          <t>Mar. 31, 2021</t>
        </is>
      </c>
      <c r="C2" s="2" t="inlineStr">
        <is>
          <t>Dec. 31, 2020</t>
        </is>
      </c>
    </row>
    <row r="3">
      <c r="A3" s="3" t="inlineStr">
        <is>
          <t>Commitments and Contingencies (Textual)</t>
        </is>
      </c>
    </row>
    <row r="4">
      <c r="A4" s="4" t="inlineStr">
        <is>
          <t>Cash underwriting discount rate</t>
        </is>
      </c>
      <c r="B4" s="8" t="n">
        <v>0.2</v>
      </c>
      <c r="C4" s="8" t="n">
        <v>0.2</v>
      </c>
    </row>
    <row r="5">
      <c r="A5" s="4" t="inlineStr">
        <is>
          <t>Sale of stock underwriting fees</t>
        </is>
      </c>
      <c r="B5" s="5" t="n">
        <v>6</v>
      </c>
      <c r="C5" s="5" t="n">
        <v>6</v>
      </c>
    </row>
    <row r="6">
      <c r="A6" s="4" t="inlineStr">
        <is>
          <t>Payable to the underwriters per share</t>
        </is>
      </c>
      <c r="B6" s="8" t="n">
        <v>0.35</v>
      </c>
      <c r="C6" s="8" t="n">
        <v>0.35</v>
      </c>
    </row>
    <row r="7">
      <c r="A7" s="4" t="inlineStr">
        <is>
          <t>Sale of stock deferred underwriting fees</t>
        </is>
      </c>
      <c r="B7" s="10" t="n">
        <v>10.5</v>
      </c>
      <c r="C7" s="10" t="n">
        <v>1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tockholders' Equity (Details) - $ / shares</t>
        </is>
      </c>
      <c r="B1" s="2" t="inlineStr">
        <is>
          <t>Aug. 04, 2020</t>
        </is>
      </c>
      <c r="C1" s="2" t="inlineStr">
        <is>
          <t>Sep. 21, 2020</t>
        </is>
      </c>
      <c r="D1" s="2" t="inlineStr">
        <is>
          <t>Mar. 31, 2021</t>
        </is>
      </c>
      <c r="E1" s="2" t="inlineStr">
        <is>
          <t>Dec. 31, 2020</t>
        </is>
      </c>
      <c r="F1" s="2" t="inlineStr">
        <is>
          <t>Jun. 30, 2020</t>
        </is>
      </c>
      <c r="G1" s="2" t="inlineStr">
        <is>
          <t>Jun. 04, 2020</t>
        </is>
      </c>
    </row>
    <row r="2">
      <c r="A2" s="3" t="inlineStr">
        <is>
          <t>Stockholders’ Equity (Textual)</t>
        </is>
      </c>
    </row>
    <row r="3">
      <c r="A3" s="4" t="inlineStr">
        <is>
          <t>Percentage of shares issued and outstanding</t>
        </is>
      </c>
      <c r="C3" s="4" t="inlineStr">
        <is>
          <t>20.00%</t>
        </is>
      </c>
    </row>
    <row r="4">
      <c r="A4" s="4" t="inlineStr">
        <is>
          <t>Common stock, shares outstanding</t>
        </is>
      </c>
      <c r="B4" s="6" t="n">
        <v>7906250</v>
      </c>
    </row>
    <row r="5">
      <c r="A5" s="4" t="inlineStr">
        <is>
          <t>Preference shares authorized</t>
        </is>
      </c>
      <c r="D5" s="6" t="n">
        <v>1000000</v>
      </c>
      <c r="E5" s="6" t="n">
        <v>1000000</v>
      </c>
    </row>
    <row r="6">
      <c r="A6" s="4" t="inlineStr">
        <is>
          <t>Preference shares, par value (in Dollars per share)</t>
        </is>
      </c>
      <c r="D6" s="7" t="n">
        <v>0.0001</v>
      </c>
      <c r="E6" s="7" t="n">
        <v>0.0001</v>
      </c>
    </row>
    <row r="7">
      <c r="A7" s="4" t="inlineStr">
        <is>
          <t>Warrants, description</t>
        </is>
      </c>
      <c r="D7" s="4" t="inlineStr">
        <is>
          <t>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c r="E7"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row>
    <row r="8">
      <c r="A8" s="4" t="inlineStr">
        <is>
          <t>Warrant expiration</t>
        </is>
      </c>
      <c r="D8" s="4" t="inlineStr">
        <is>
          <t>5 years</t>
        </is>
      </c>
      <c r="E8" s="4" t="inlineStr">
        <is>
          <t>5 years</t>
        </is>
      </c>
    </row>
    <row r="9">
      <c r="A9" s="4" t="inlineStr">
        <is>
          <t>Common stock, description</t>
        </is>
      </c>
      <c r="D9"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c r="E9"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0">
      <c r="A10" s="4" t="inlineStr">
        <is>
          <t>Public warrants for redemption, description</t>
        </is>
      </c>
      <c r="D10" s="4" t="inlineStr">
        <is>
          <t>The Company may only call the Public Warrants for redemption: &amp;#x2022; in whole and not in part; &amp;#x2022; at a price of $0.01 per warrant; &amp;#x2022; upon a minimum of 30 days&amp;#x2019; prior written notice of redemption; and &amp;#x2022;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t>
        </is>
      </c>
      <c r="E10" s="4" t="inlineStr">
        <is>
          <t>The Company may call the Public Warrants for redemption: &amp;#x2022; in whole and not in part; &amp;#x2022; at a price of $0.01 per warrant; &amp;#x2022; upon a minimum of 30 days&amp;#x2019; prior written notice of redemption; and &amp;#x2022;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Percentage of number of shares</t>
        </is>
      </c>
      <c r="D11" s="4" t="inlineStr">
        <is>
          <t>20.00%</t>
        </is>
      </c>
    </row>
    <row r="12">
      <c r="A12" s="4" t="inlineStr">
        <is>
          <t>PrivatePlacementWarrantsAndPublicWarrantsForRedemptionDescription</t>
        </is>
      </c>
      <c r="D12" s="4" t="inlineStr">
        <is>
          <t>The Company may call both the Private Placement Warrants and the Public Warrants for redemption: &amp;#x2022; in whole and not in part; &amp;#x2022; at a price of $0.10 per warrant; &amp;#x2022; upon a minimum of 30 days&amp;#x2019; prior written notice of redemption; and &amp;#x2022;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t>
        </is>
      </c>
    </row>
    <row r="13">
      <c r="A13" s="4" t="inlineStr">
        <is>
          <t>Class A Common Stock [Member]</t>
        </is>
      </c>
    </row>
    <row r="14">
      <c r="A14" s="3" t="inlineStr">
        <is>
          <t>Stockholders’ Equity (Textual)</t>
        </is>
      </c>
    </row>
    <row r="15">
      <c r="A15" s="4" t="inlineStr">
        <is>
          <t>Common stock, shares authorized</t>
        </is>
      </c>
      <c r="D15" s="6" t="n">
        <v>200000000</v>
      </c>
      <c r="E15" s="6" t="n">
        <v>200000000</v>
      </c>
    </row>
    <row r="16">
      <c r="A16" s="4" t="inlineStr">
        <is>
          <t>Common stock, par value (in Dollars per share)</t>
        </is>
      </c>
      <c r="D16" s="7" t="n">
        <v>0.0001</v>
      </c>
      <c r="E16" s="7" t="n">
        <v>0.0001</v>
      </c>
    </row>
    <row r="17">
      <c r="A17" s="4" t="inlineStr">
        <is>
          <t>Common stock, shares issued</t>
        </is>
      </c>
      <c r="D17" s="6" t="n">
        <v>6173064</v>
      </c>
      <c r="E17" s="6" t="n">
        <v>4176807</v>
      </c>
    </row>
    <row r="18">
      <c r="A18" s="4" t="inlineStr">
        <is>
          <t>Subject to possible redemption</t>
        </is>
      </c>
      <c r="D18" s="6" t="n">
        <v>23826936</v>
      </c>
      <c r="E18" s="6" t="n">
        <v>25823193</v>
      </c>
    </row>
    <row r="19">
      <c r="A19" s="4" t="inlineStr">
        <is>
          <t>Common stock, shares outstanding</t>
        </is>
      </c>
      <c r="D19" s="6" t="n">
        <v>6173064</v>
      </c>
      <c r="E19" s="6" t="n">
        <v>4176807</v>
      </c>
    </row>
    <row r="20">
      <c r="A20" s="4" t="inlineStr">
        <is>
          <t>Subject to possible redemption</t>
        </is>
      </c>
      <c r="D20" s="6" t="n">
        <v>23826936</v>
      </c>
      <c r="E20" s="6" t="n">
        <v>25823193</v>
      </c>
    </row>
    <row r="21">
      <c r="A21" s="4" t="inlineStr">
        <is>
          <t>Common Class B [Member]</t>
        </is>
      </c>
    </row>
    <row r="22">
      <c r="A22" s="3" t="inlineStr">
        <is>
          <t>Stockholders’ Equity (Textual)</t>
        </is>
      </c>
    </row>
    <row r="23">
      <c r="A23" s="4" t="inlineStr">
        <is>
          <t>Common stock, shares authorized</t>
        </is>
      </c>
      <c r="D23" s="6" t="n">
        <v>20000000</v>
      </c>
      <c r="E23" s="6" t="n">
        <v>20000000</v>
      </c>
    </row>
    <row r="24">
      <c r="A24" s="4" t="inlineStr">
        <is>
          <t>Common stock, par value (in Dollars per share)</t>
        </is>
      </c>
      <c r="D24" s="7" t="n">
        <v>0.0001</v>
      </c>
      <c r="E24" s="7" t="n">
        <v>0.0001</v>
      </c>
      <c r="G24" s="7" t="n">
        <v>0.0001</v>
      </c>
    </row>
    <row r="25">
      <c r="A25" s="4" t="inlineStr">
        <is>
          <t>Common stock, shares issued</t>
        </is>
      </c>
      <c r="D25" s="6" t="n">
        <v>7500000</v>
      </c>
      <c r="E25" s="6" t="n">
        <v>7500000</v>
      </c>
    </row>
    <row r="26">
      <c r="A26" s="4" t="inlineStr">
        <is>
          <t>Common stock, share issued</t>
        </is>
      </c>
      <c r="F26" s="6" t="n">
        <v>7187500</v>
      </c>
    </row>
    <row r="27">
      <c r="A27" s="4" t="inlineStr">
        <is>
          <t>Stock Split, shares</t>
        </is>
      </c>
      <c r="B27" s="6" t="n">
        <v>7906250</v>
      </c>
    </row>
    <row r="28">
      <c r="A28" s="4" t="inlineStr">
        <is>
          <t>Shares forfeited by company</t>
        </is>
      </c>
      <c r="C28" s="6" t="n">
        <v>406250</v>
      </c>
    </row>
    <row r="29">
      <c r="A29" s="4" t="inlineStr">
        <is>
          <t>Aggregate of initial public offering units</t>
        </is>
      </c>
      <c r="C29" s="6" t="n">
        <v>7500000</v>
      </c>
    </row>
    <row r="30">
      <c r="A30" s="4" t="inlineStr">
        <is>
          <t>Common stock, shares outstanding</t>
        </is>
      </c>
      <c r="D30" s="6" t="n">
        <v>7500000</v>
      </c>
      <c r="E30" s="6" t="n">
        <v>7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U.S. federal net operating loss carryovers</t>
        </is>
      </c>
      <c r="B3" s="5" t="n">
        <v>69740</v>
      </c>
    </row>
    <row r="4">
      <c r="A4" s="4" t="inlineStr">
        <is>
          <t>Change in valuation allowance</t>
        </is>
      </c>
      <c r="B4" s="5" t="n">
        <v>137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Schedule of net deferred tax asset</t>
        </is>
      </c>
      <c r="B1" s="2" t="inlineStr">
        <is>
          <t>7 Months Ended</t>
        </is>
      </c>
    </row>
    <row r="2">
      <c r="B2" s="2" t="inlineStr">
        <is>
          <t>Dec. 31, 2020USD ($)</t>
        </is>
      </c>
    </row>
    <row r="3">
      <c r="A3" s="3" t="inlineStr">
        <is>
          <t>Deferred tax asset</t>
        </is>
      </c>
    </row>
    <row r="4">
      <c r="A4" s="4" t="inlineStr">
        <is>
          <t>Organizational costs/Startup expenses</t>
        </is>
      </c>
      <c r="B4" s="5" t="n">
        <v>122932</v>
      </c>
    </row>
    <row r="5">
      <c r="A5" s="4" t="inlineStr">
        <is>
          <t>Net operating losses</t>
        </is>
      </c>
      <c r="B5" s="6" t="n">
        <v>14645</v>
      </c>
    </row>
    <row r="6">
      <c r="A6" s="4" t="inlineStr">
        <is>
          <t>Total deferred tax asset</t>
        </is>
      </c>
      <c r="B6" s="6" t="n">
        <v>137577</v>
      </c>
    </row>
    <row r="7">
      <c r="A7" s="4" t="inlineStr">
        <is>
          <t>Valuation allowance</t>
        </is>
      </c>
      <c r="B7" s="6" t="n">
        <v>-137577</v>
      </c>
    </row>
    <row r="8">
      <c r="A8" s="4" t="inlineStr">
        <is>
          <t>Deferred tax asset, net of allowance</t>
        </is>
      </c>
      <c r="B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7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13757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37577</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Income Taxes (Details) - Schedule of federal income tax rate</t>
        </is>
      </c>
      <c r="B1" s="2" t="inlineStr">
        <is>
          <t>7 Months Ended</t>
        </is>
      </c>
    </row>
    <row r="2">
      <c r="B2" s="2" t="inlineStr">
        <is>
          <t>Dec. 31, 2020</t>
        </is>
      </c>
    </row>
    <row r="3">
      <c r="A3" s="3" t="inlineStr">
        <is>
          <t>Schedule of federal income tax rate [Abstract]</t>
        </is>
      </c>
    </row>
    <row r="4">
      <c r="A4" s="4" t="inlineStr">
        <is>
          <t>Statutory federal income tax rate</t>
        </is>
      </c>
      <c r="B4" s="4" t="inlineStr">
        <is>
          <t>21.00%</t>
        </is>
      </c>
    </row>
    <row r="5">
      <c r="A5" s="4" t="inlineStr">
        <is>
          <t>Non-deductible change in fair value of warrant liabilities</t>
        </is>
      </c>
      <c r="B5" s="4" t="inlineStr">
        <is>
          <t>(17.00%)</t>
        </is>
      </c>
    </row>
    <row r="6">
      <c r="A6" s="4" t="inlineStr">
        <is>
          <t>Non-deductible warrant offering costs</t>
        </is>
      </c>
      <c r="B6" s="4" t="inlineStr">
        <is>
          <t>(2.10%)</t>
        </is>
      </c>
    </row>
    <row r="7">
      <c r="A7" s="4" t="inlineStr">
        <is>
          <t>Change in valuation allowance</t>
        </is>
      </c>
      <c r="B7" s="4" t="inlineStr">
        <is>
          <t>(1.90%)</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Fair Value Measurements (Details) - USD ($)</t>
        </is>
      </c>
      <c r="B1" s="2" t="inlineStr">
        <is>
          <t>Aug. 07, 2020</t>
        </is>
      </c>
      <c r="C1" s="2" t="inlineStr">
        <is>
          <t>Mar. 31, 2021</t>
        </is>
      </c>
      <c r="D1" s="2" t="inlineStr">
        <is>
          <t>Dec. 31, 2020</t>
        </is>
      </c>
      <c r="E1" s="2" t="inlineStr">
        <is>
          <t>Aug. 11, 2020</t>
        </is>
      </c>
      <c r="F1" s="2" t="inlineStr">
        <is>
          <t>Jun. 01, 2020</t>
        </is>
      </c>
      <c r="G1" s="2" t="inlineStr">
        <is>
          <t>[1]</t>
        </is>
      </c>
    </row>
    <row r="2">
      <c r="A2" s="3" t="inlineStr">
        <is>
          <t>Fair Value Liabilities Measured on Recurring Basis [Line Items]</t>
        </is>
      </c>
    </row>
    <row r="3">
      <c r="A3" s="4" t="inlineStr">
        <is>
          <t>Trust account</t>
        </is>
      </c>
      <c r="C3" s="5" t="n">
        <v>300012660</v>
      </c>
      <c r="D3" s="5" t="n">
        <v>300046957</v>
      </c>
    </row>
    <row r="4">
      <c r="A4" s="4" t="inlineStr">
        <is>
          <t>Expected term</t>
        </is>
      </c>
      <c r="B4" s="4" t="inlineStr">
        <is>
          <t>5 years</t>
        </is>
      </c>
      <c r="C4" s="4" t="inlineStr">
        <is>
          <t>5 years</t>
        </is>
      </c>
      <c r="D4" s="4" t="inlineStr">
        <is>
          <t>5 years</t>
        </is>
      </c>
    </row>
    <row r="5">
      <c r="A5" s="4" t="inlineStr">
        <is>
          <t>Change in fair value of warrant liabilities</t>
        </is>
      </c>
      <c r="C5" s="5" t="n">
        <v>18553333</v>
      </c>
      <c r="D5" s="5" t="n">
        <v>5940000</v>
      </c>
    </row>
    <row r="6">
      <c r="A6" s="4" t="inlineStr">
        <is>
          <t>Interest earned on the Trust Account</t>
        </is>
      </c>
      <c r="C6" s="6" t="n">
        <v>48335</v>
      </c>
    </row>
    <row r="7">
      <c r="A7" s="4" t="inlineStr">
        <is>
          <t>Fair value of the warrant liabilities</t>
        </is>
      </c>
      <c r="C7" s="5" t="n">
        <v>45806666</v>
      </c>
      <c r="D7" s="5" t="n">
        <v>27253333</v>
      </c>
    </row>
    <row r="8">
      <c r="A8" s="4" t="inlineStr">
        <is>
          <t>Private Placement [Member]</t>
        </is>
      </c>
    </row>
    <row r="9">
      <c r="A9" s="3" t="inlineStr">
        <is>
          <t>Fair Value Liabilities Measured on Recurring Basis [Line Items]</t>
        </is>
      </c>
    </row>
    <row r="10">
      <c r="A10" s="4" t="inlineStr">
        <is>
          <t>Warrants outstanding (in Shares)</t>
        </is>
      </c>
      <c r="B10" s="6" t="n">
        <v>5000000</v>
      </c>
      <c r="C10" s="6" t="n">
        <v>5333333</v>
      </c>
      <c r="D10" s="6" t="n">
        <v>5333333</v>
      </c>
      <c r="E10" s="6" t="n">
        <v>333333</v>
      </c>
    </row>
    <row r="11">
      <c r="A11" s="4" t="inlineStr">
        <is>
          <t>Warrants issued (in Shares)</t>
        </is>
      </c>
      <c r="D11" s="6" t="n">
        <v>333333</v>
      </c>
    </row>
    <row r="12">
      <c r="A12" s="4" t="inlineStr">
        <is>
          <t>Over-allotment [Member]</t>
        </is>
      </c>
    </row>
    <row r="13">
      <c r="A13" s="3" t="inlineStr">
        <is>
          <t>Fair Value Liabilities Measured on Recurring Basis [Line Items]</t>
        </is>
      </c>
    </row>
    <row r="14">
      <c r="A14" s="4" t="inlineStr">
        <is>
          <t>Warrants issued (in Shares)</t>
        </is>
      </c>
      <c r="D14" s="6" t="n">
        <v>833333</v>
      </c>
    </row>
    <row r="15">
      <c r="A15" s="4" t="inlineStr">
        <is>
          <t>Public Warrants [Member]</t>
        </is>
      </c>
    </row>
    <row r="16">
      <c r="A16" s="3" t="inlineStr">
        <is>
          <t>Fair Value Liabilities Measured on Recurring Basis [Line Items]</t>
        </is>
      </c>
    </row>
    <row r="17">
      <c r="A17" s="4" t="inlineStr">
        <is>
          <t>Warrants outstanding (in Shares)</t>
        </is>
      </c>
      <c r="C17" s="6" t="n">
        <v>10000000</v>
      </c>
      <c r="D17" s="6" t="n">
        <v>10000000</v>
      </c>
    </row>
    <row r="18">
      <c r="A18" s="4" t="inlineStr">
        <is>
          <t>Fair value per share (in Dollars per share)</t>
        </is>
      </c>
      <c r="B18" s="10" t="n">
        <v>21.3</v>
      </c>
    </row>
    <row r="19">
      <c r="A19" s="4" t="inlineStr">
        <is>
          <t>Aggregate values</t>
        </is>
      </c>
      <c r="D19" s="5" t="n">
        <v>27300000</v>
      </c>
    </row>
    <row r="20">
      <c r="A20" s="4" t="inlineStr">
        <is>
          <t>Change in fair value of warrant liabilities</t>
        </is>
      </c>
      <c r="C20" s="5" t="n">
        <v>18553333</v>
      </c>
      <c r="D20" s="6" t="n">
        <v>5940000</v>
      </c>
    </row>
    <row r="21">
      <c r="A21" s="4" t="inlineStr">
        <is>
          <t>Fair value of the warrant liabilities</t>
        </is>
      </c>
      <c r="C21" s="5" t="n">
        <v>45806666</v>
      </c>
      <c r="D21" s="5" t="n">
        <v>27253333</v>
      </c>
      <c r="F21" s="5" t="n">
        <v>21313333</v>
      </c>
    </row>
    <row r="22"/>
    <row r="23">
      <c r="A23" s="4" t="inlineStr">
        <is>
          <t>[1]</t>
        </is>
      </c>
      <c r="B23" s="4" t="inlineStr">
        <is>
          <t>Includes 833,333 Public Warrants issued as a result of the partial exercise of Over-Allotment Units and 333,333 Private Placement Warrants as a result of the Over-Allotment Private Placement.</t>
        </is>
      </c>
    </row>
  </sheetData>
  <mergeCells count="2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Schedule of fair value hierarchy - USD ($)</t>
        </is>
      </c>
      <c r="B1" s="2" t="inlineStr">
        <is>
          <t>Mar. 31, 2021</t>
        </is>
      </c>
      <c r="C1" s="2" t="inlineStr">
        <is>
          <t>Dec. 31, 2020</t>
        </is>
      </c>
    </row>
    <row r="2">
      <c r="A2" s="4" t="inlineStr">
        <is>
          <t>Level1 [Member]</t>
        </is>
      </c>
    </row>
    <row r="3">
      <c r="A3" s="3" t="inlineStr">
        <is>
          <t>Liabilities:</t>
        </is>
      </c>
    </row>
    <row r="4">
      <c r="A4" s="4" t="inlineStr">
        <is>
          <t>Warrant Liabilities</t>
        </is>
      </c>
      <c r="B4" s="5" t="n">
        <v>28900000</v>
      </c>
      <c r="C4" s="4" t="inlineStr">
        <is>
          <t xml:space="preserve"> </t>
        </is>
      </c>
    </row>
    <row r="5">
      <c r="A5" s="4" t="inlineStr">
        <is>
          <t>Level1 [Member] | U.S. Treasury Securities Money Market Fund [Member]</t>
        </is>
      </c>
    </row>
    <row r="6">
      <c r="A6" s="3" t="inlineStr">
        <is>
          <t>Assets:</t>
        </is>
      </c>
    </row>
    <row r="7">
      <c r="A7" s="4" t="inlineStr">
        <is>
          <t>Marketable securities held in Trust Account</t>
        </is>
      </c>
      <c r="B7" s="6" t="n">
        <v>300012660</v>
      </c>
      <c r="C7" s="6" t="n">
        <v>300046957</v>
      </c>
    </row>
    <row r="8">
      <c r="A8" s="4" t="inlineStr">
        <is>
          <t>Level 3 [Member]</t>
        </is>
      </c>
    </row>
    <row r="9">
      <c r="A9" s="3" t="inlineStr">
        <is>
          <t>Liabilities:</t>
        </is>
      </c>
    </row>
    <row r="10">
      <c r="A10" s="4" t="inlineStr">
        <is>
          <t>Warrant Liabilities</t>
        </is>
      </c>
      <c r="B10" s="5" t="n">
        <v>16906666</v>
      </c>
      <c r="C10" s="6" t="n">
        <v>27253333</v>
      </c>
    </row>
    <row r="11">
      <c r="A11" s="4" t="inlineStr">
        <is>
          <t>Private Placement Warrants [Member] | Level 3 [Member]</t>
        </is>
      </c>
    </row>
    <row r="12">
      <c r="A12" s="3" t="inlineStr">
        <is>
          <t>Liabilities:</t>
        </is>
      </c>
    </row>
    <row r="13">
      <c r="A13" s="4" t="inlineStr">
        <is>
          <t>Warrant Liabilities</t>
        </is>
      </c>
      <c r="C13" s="5" t="n">
        <v>2725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tatement of Operations - USD ($)</t>
        </is>
      </c>
      <c r="B1" s="2" t="inlineStr">
        <is>
          <t>3 Months Ended</t>
        </is>
      </c>
      <c r="C1" s="2" t="inlineStr">
        <is>
          <t>7 Months Ended</t>
        </is>
      </c>
    </row>
    <row r="2">
      <c r="B2" s="2" t="inlineStr">
        <is>
          <t>Mar. 31, 2021</t>
        </is>
      </c>
      <c r="C2" s="2" t="inlineStr">
        <is>
          <t>Dec. 31, 2020</t>
        </is>
      </c>
    </row>
    <row r="3">
      <c r="A3" s="4" t="inlineStr">
        <is>
          <t>General and administrative expenses</t>
        </is>
      </c>
      <c r="B3" s="5" t="n">
        <v>1373269</v>
      </c>
      <c r="C3" s="5" t="n">
        <v>585451</v>
      </c>
    </row>
    <row r="4">
      <c r="A4" s="4" t="inlineStr">
        <is>
          <t>Franchise tax expense</t>
        </is>
      </c>
      <c r="B4" s="6" t="n">
        <v>50000</v>
      </c>
      <c r="C4" s="6" t="n">
        <v>116667</v>
      </c>
    </row>
    <row r="5">
      <c r="A5" s="4" t="inlineStr">
        <is>
          <t>Loss from operations</t>
        </is>
      </c>
      <c r="B5" s="6" t="n">
        <v>-1423269</v>
      </c>
      <c r="C5" s="6" t="n">
        <v>-702118</v>
      </c>
    </row>
    <row r="6">
      <c r="A6" s="3" t="inlineStr">
        <is>
          <t>Other income (expense), net:</t>
        </is>
      </c>
    </row>
    <row r="7">
      <c r="A7" s="4" t="inlineStr">
        <is>
          <t>Interest earned on marketable securities held in Trust Account</t>
        </is>
      </c>
      <c r="B7" s="6" t="n">
        <v>14038</v>
      </c>
      <c r="C7" s="6" t="n">
        <v>46957</v>
      </c>
    </row>
    <row r="8">
      <c r="A8" s="4" t="inlineStr">
        <is>
          <t>Warrant offering costs</t>
        </is>
      </c>
      <c r="C8" s="6" t="n">
        <v>-747112</v>
      </c>
    </row>
    <row r="9">
      <c r="A9" s="4" t="inlineStr">
        <is>
          <t>Change in fair value of warrant liabilities</t>
        </is>
      </c>
      <c r="B9" s="6" t="n">
        <v>-18553333</v>
      </c>
      <c r="C9" s="6" t="n">
        <v>-5940000</v>
      </c>
    </row>
    <row r="10">
      <c r="A10" s="4" t="inlineStr">
        <is>
          <t>Other expense, net</t>
        </is>
      </c>
      <c r="B10" s="6" t="n">
        <v>-18539295</v>
      </c>
      <c r="C10" s="6" t="n">
        <v>-6640155</v>
      </c>
    </row>
    <row r="11">
      <c r="A11" s="4" t="inlineStr">
        <is>
          <t>Loss before provision for income taxes</t>
        </is>
      </c>
      <c r="B11" s="6" t="n">
        <v>-19962564</v>
      </c>
      <c r="C11" s="6" t="n">
        <v>-7342273</v>
      </c>
    </row>
    <row r="12">
      <c r="A12" s="4" t="inlineStr">
        <is>
          <t>Provision for income taxes</t>
        </is>
      </c>
      <c r="B12" s="4" t="inlineStr">
        <is>
          <t xml:space="preserve"> </t>
        </is>
      </c>
      <c r="C12" s="4" t="inlineStr">
        <is>
          <t xml:space="preserve"> </t>
        </is>
      </c>
    </row>
    <row r="13">
      <c r="A13" s="4" t="inlineStr">
        <is>
          <t>Net loss</t>
        </is>
      </c>
      <c r="B13" s="5" t="n">
        <v>-19962564</v>
      </c>
      <c r="C13" s="5" t="n">
        <v>-7342273</v>
      </c>
    </row>
    <row r="14">
      <c r="A14" s="4" t="inlineStr">
        <is>
          <t>Class A Common Stock</t>
        </is>
      </c>
    </row>
    <row r="15">
      <c r="A15" s="3" t="inlineStr">
        <is>
          <t>Other income (expense), net:</t>
        </is>
      </c>
    </row>
    <row r="16">
      <c r="A16" s="4" t="inlineStr">
        <is>
          <t>Weighted average shares outstanding (in Shares)</t>
        </is>
      </c>
      <c r="B16" s="6" t="n">
        <v>30000000</v>
      </c>
      <c r="C16" s="6" t="n">
        <v>30000000</v>
      </c>
    </row>
    <row r="17">
      <c r="A17" s="4" t="inlineStr">
        <is>
          <t>Basic and diluted income per share (in Dollars per share)</t>
        </is>
      </c>
      <c r="B17" s="4" t="inlineStr">
        <is>
          <t xml:space="preserve"> </t>
        </is>
      </c>
      <c r="C17" s="4" t="inlineStr">
        <is>
          <t xml:space="preserve"> </t>
        </is>
      </c>
    </row>
    <row r="18">
      <c r="A18" s="4" t="inlineStr">
        <is>
          <t>Class B Common Stock</t>
        </is>
      </c>
    </row>
    <row r="19">
      <c r="A19" s="3" t="inlineStr">
        <is>
          <t>Other income (expense), net:</t>
        </is>
      </c>
    </row>
    <row r="20">
      <c r="A20" s="4" t="inlineStr">
        <is>
          <t>Weighted average shares outstanding (in Shares)</t>
        </is>
      </c>
      <c r="B20" s="6" t="n">
        <v>7500000</v>
      </c>
      <c r="C20" s="6" t="n">
        <v>7500000</v>
      </c>
    </row>
    <row r="21">
      <c r="A21" s="4" t="inlineStr">
        <is>
          <t>Basic and diluted income per share (in Dollars per share)</t>
        </is>
      </c>
      <c r="B21" s="8" t="n">
        <v>-2.66</v>
      </c>
      <c r="C21" s="8" t="n">
        <v>-0.9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onte carlo simulation model for the private placement warrants and public warrants - $ / shares</t>
        </is>
      </c>
      <c r="B1" s="2" t="inlineStr">
        <is>
          <t>Aug. 07, 2020</t>
        </is>
      </c>
      <c r="C1" s="2" t="inlineStr">
        <is>
          <t>Mar. 31, 2021</t>
        </is>
      </c>
      <c r="D1" s="2" t="inlineStr">
        <is>
          <t>Dec. 31, 2020</t>
        </is>
      </c>
    </row>
    <row r="2">
      <c r="A2" s="3" t="inlineStr">
        <is>
          <t>Schedule of monte carlo simulation model for the private placement warrants and public warrants [Abstract]</t>
        </is>
      </c>
    </row>
    <row r="3">
      <c r="A3" s="4" t="inlineStr">
        <is>
          <t>Risk-free interest rate</t>
        </is>
      </c>
      <c r="B3" s="4" t="inlineStr">
        <is>
          <t>0.28%</t>
        </is>
      </c>
      <c r="C3" s="4" t="inlineStr">
        <is>
          <t>0.94%</t>
        </is>
      </c>
      <c r="D3" s="4" t="inlineStr">
        <is>
          <t>0.41%</t>
        </is>
      </c>
    </row>
    <row r="4">
      <c r="A4" s="4" t="inlineStr">
        <is>
          <t>Expected term (years)</t>
        </is>
      </c>
      <c r="B4" s="4" t="inlineStr">
        <is>
          <t>5 years</t>
        </is>
      </c>
      <c r="C4" s="4" t="inlineStr">
        <is>
          <t>5 years</t>
        </is>
      </c>
      <c r="D4" s="4" t="inlineStr">
        <is>
          <t>5 years</t>
        </is>
      </c>
    </row>
    <row r="5">
      <c r="A5" s="4" t="inlineStr">
        <is>
          <t>Expected volatility</t>
        </is>
      </c>
      <c r="B5" s="4" t="inlineStr">
        <is>
          <t>28.00%</t>
        </is>
      </c>
      <c r="C5" s="4" t="inlineStr">
        <is>
          <t>29.00%</t>
        </is>
      </c>
      <c r="D5" s="4" t="inlineStr">
        <is>
          <t>29.00%</t>
        </is>
      </c>
    </row>
    <row r="6">
      <c r="A6" s="4" t="inlineStr">
        <is>
          <t>Exercise price</t>
        </is>
      </c>
      <c r="B6" s="8" t="n">
        <v>11.5</v>
      </c>
      <c r="C6" s="8" t="n">
        <v>11.5</v>
      </c>
      <c r="D6" s="8" t="n">
        <v>11.5</v>
      </c>
    </row>
    <row r="7">
      <c r="A7" s="4" t="inlineStr">
        <is>
          <t>Stock price</t>
        </is>
      </c>
      <c r="B7" s="8" t="n">
        <v>9.5</v>
      </c>
      <c r="C7" s="8" t="n">
        <v>11.79</v>
      </c>
      <c r="D7" s="8" t="n">
        <v>1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Fair Value Measurements (Details) - Schedule of changes in the fair value of warrant liabilities - Public Warrants [Member] - USD ($)</t>
        </is>
      </c>
      <c r="B1" s="2" t="inlineStr">
        <is>
          <t>3 Months Ended</t>
        </is>
      </c>
      <c r="C1" s="2" t="inlineStr">
        <is>
          <t>7 Months Ended</t>
        </is>
      </c>
    </row>
    <row r="2">
      <c r="B2" s="2" t="inlineStr">
        <is>
          <t>Mar. 31, 2021</t>
        </is>
      </c>
      <c r="C2" s="2" t="inlineStr">
        <is>
          <t>Dec. 31, 2020</t>
        </is>
      </c>
    </row>
    <row r="3">
      <c r="A3" s="3" t="inlineStr">
        <is>
          <t>Fair Value Measurements (Details) - Schedule of changes in the fair value of warrant liabilities [Line Items]</t>
        </is>
      </c>
    </row>
    <row r="4">
      <c r="A4" s="4" t="inlineStr">
        <is>
          <t>Beginning balance</t>
        </is>
      </c>
      <c r="B4" s="5" t="n">
        <v>27253333</v>
      </c>
      <c r="C4" s="5" t="n">
        <v>21313333</v>
      </c>
      <c r="D4" s="4" t="inlineStr">
        <is>
          <t>[1]</t>
        </is>
      </c>
    </row>
    <row r="5">
      <c r="A5" s="4" t="inlineStr">
        <is>
          <t>Change in fair value of warrant liabilities</t>
        </is>
      </c>
      <c r="B5" s="6" t="n">
        <v>18553333</v>
      </c>
      <c r="C5" s="6" t="n">
        <v>5940000</v>
      </c>
    </row>
    <row r="6">
      <c r="A6" s="4" t="inlineStr">
        <is>
          <t>Ending balance</t>
        </is>
      </c>
      <c r="B6" s="5" t="n">
        <v>45806666</v>
      </c>
      <c r="C6" s="5" t="n">
        <v>27253333</v>
      </c>
    </row>
    <row r="7"/>
    <row r="8">
      <c r="A8" s="4" t="inlineStr">
        <is>
          <t>[1]</t>
        </is>
      </c>
      <c r="B8" s="4" t="inlineStr">
        <is>
          <t>Includes 833,333 Public Warrants issued as a result of the partial exercise of Over-Allotment Units and 333,333 Private Placement Warrants as a result of the Over-Allotment Private Placement.</t>
        </is>
      </c>
    </row>
  </sheetData>
  <mergeCells count="5">
    <mergeCell ref="A1:A2"/>
    <mergeCell ref="C1:D1"/>
    <mergeCell ref="C2:D2"/>
    <mergeCell ref="A7:D7"/>
    <mergeCell ref="B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Proposed Business Combination (Details) $ / shares in Units, $ in Millions</t>
        </is>
      </c>
      <c r="B1" s="2" t="inlineStr">
        <is>
          <t>Feb. 02, 2021USD ($)$ / sharesshares</t>
        </is>
      </c>
    </row>
    <row r="2">
      <c r="A2" s="3" t="inlineStr">
        <is>
          <t>Proposed Business Combination (Details) [Line Items]</t>
        </is>
      </c>
    </row>
    <row r="3">
      <c r="A3" s="4" t="inlineStr">
        <is>
          <t>Aggregate consideration</t>
        </is>
      </c>
      <c r="B3" s="5" t="n">
        <v>2030</v>
      </c>
    </row>
    <row r="4">
      <c r="A4" s="4" t="inlineStr">
        <is>
          <t>Divided per share (in Dollars per share) | $ / shares</t>
        </is>
      </c>
      <c r="B4" s="5" t="n">
        <v>10</v>
      </c>
    </row>
    <row r="5">
      <c r="A5" s="4" t="inlineStr">
        <is>
          <t>Business combination, description</t>
        </is>
      </c>
      <c r="B5" s="4" t="inlineStr">
        <is>
          <t>(a)(x) $2,030,000,000.00 plus (y) the aggregate exercise price of all of the options to purchase shares of Astra common stock (&amp;#x201c;Astra Options&amp;#x201d;) and warrants to purchase shares of Astra common stock (&amp;#x201c;Astra Warrants&amp;#x201d;) described in the Business Combination Agreement divided by (b) the number of all outstanding shares, as of the date hereof, of Astra common stock (including (A) shares of Astra common stock issuable upon conversion of the Astra Preferred Stock outstanding on the date hereof, (B) any shares of Astra common stock issued or issuable upon the exercise of all Astra Options and Astra Warrants outstanding on the date of the Business Combination Agreement and (C) the vesting of Astra restricted shares outstanding as of the date of the Business Combination Agreement). Each share of Astra Class A common stock and each share of Astra Preferred Stock that is issued and outstanding immediately prior to the Effective Time (other than dissenting shares and shares of Astra Class A common stock held in the treasury of Astra immediately prior to the Effective Time) shall be converted into the right to receive a number of shares of the Company&amp;#x2019;s Class A common stock equal to (i) the Per Share Merger Consideration Value, divided by (ii) $10.00 per share and each share of Astra Class B common stock and each share of Founders Preferred Stock of Astra (other than dissenting shares and shares of Astra Class B common stock held in the treasury of Astra immediately prior to the Effective Time) shall be converted into the right to receive a number of shares of the Company&amp;#x2019;s Class B Common Stock equal to (i) the Per Share Merger Consideration Value, divided by (ii) $10.00 per share.</t>
        </is>
      </c>
    </row>
    <row r="6">
      <c r="A6" s="4" t="inlineStr">
        <is>
          <t>Percentage of common stock</t>
        </is>
      </c>
      <c r="B6" s="4" t="inlineStr">
        <is>
          <t>20.00%</t>
        </is>
      </c>
    </row>
    <row r="7">
      <c r="A7" s="4" t="inlineStr">
        <is>
          <t>Business combination closing cash</t>
        </is>
      </c>
      <c r="B7" s="5" t="n">
        <v>250</v>
      </c>
    </row>
    <row r="8">
      <c r="A8" s="4" t="inlineStr">
        <is>
          <t>Aggregate gross proceeds</t>
        </is>
      </c>
      <c r="B8" s="5" t="n">
        <v>200</v>
      </c>
    </row>
    <row r="9">
      <c r="A9" s="4" t="inlineStr">
        <is>
          <t>Description of closing business combination</t>
        </is>
      </c>
      <c r="B9" s="4" t="inlineStr">
        <is>
          <t>(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amp;#x2019;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t>
        </is>
      </c>
    </row>
    <row r="10">
      <c r="A10" s="4" t="inlineStr">
        <is>
          <t>Voting percentage</t>
        </is>
      </c>
      <c r="B10" s="4" t="inlineStr">
        <is>
          <t>70.00%</t>
        </is>
      </c>
    </row>
    <row r="11">
      <c r="A11" s="4" t="inlineStr">
        <is>
          <t>Subsequent Event [Member]</t>
        </is>
      </c>
    </row>
    <row r="12">
      <c r="A12" s="3" t="inlineStr">
        <is>
          <t>Proposed Business Combination (Details) [Line Items]</t>
        </is>
      </c>
    </row>
    <row r="13">
      <c r="A13" s="4" t="inlineStr">
        <is>
          <t>Aggregate consideration</t>
        </is>
      </c>
      <c r="B13" s="5" t="n">
        <v>2030</v>
      </c>
    </row>
    <row r="14">
      <c r="A14" s="4" t="inlineStr">
        <is>
          <t>Divided per share (in Dollars per share) | $ / shares</t>
        </is>
      </c>
      <c r="B14" s="5" t="n">
        <v>10</v>
      </c>
    </row>
    <row r="15">
      <c r="A15" s="4" t="inlineStr">
        <is>
          <t>Business combination, description</t>
        </is>
      </c>
      <c r="B15" s="4" t="inlineStr">
        <is>
          <t>(a)(x) $2,030,000,000.00 plus (y) the aggregate exercise price of all of the options to purchase shares of Astra common stock (&amp;#x201c;Astra Options&amp;#x201d;) and warrants to purchase shares of Astra common stock (&amp;#x201c;Astra Warrants&amp;#x201d;) described in the Business Combination Agreement divided by (b) the number of all outstanding shares, as of the date hereof, of Astra common stock (including (A) shares of Astra common stock issuable upon conversion of the Astra Preferred Stock outstanding on the date hereof, (B) any shares of Astra common stock issued or issuable upon the exercise of all Astra Options and Astra Warrants outstanding on the date of the Business Combination Agreement and (C) the vesting of Astra restricted shares outstanding as of the date of the Business Combination Agreement). Each share of Astra Class A common stock and each share of Astra Preferred Stock that is issued and outstanding immediately prior to the Effective Time (other than dissenting shares and shares of Astra Class A common stock held in the treasury of Astra immediately prior to the Effective Time) shall be converted into the right to receive a number of shares of the Company&amp;#x2019;s Class A common stock equal to (i) the Per Share Merger Consideration Value, divided by (ii) $10.00 per share and each share of Astra Class B common stock and each share of Founders Preferred Stock of Astra (other than dissenting shares and shares of Astra Class B common stock held in the treasury of Astra immediately prior to the Effective Time) shall be converted into the right to receive a number of shares of the Company&amp;#x2019;s Class B Common Stock equal to (i) the Per Share Merger Consideration Value, divided by (ii) $10.00 per share.</t>
        </is>
      </c>
    </row>
    <row r="16">
      <c r="A16" s="4" t="inlineStr">
        <is>
          <t>Percentage of common stock</t>
        </is>
      </c>
      <c r="B16" s="4" t="inlineStr">
        <is>
          <t>20.00%</t>
        </is>
      </c>
    </row>
    <row r="17">
      <c r="A17" s="4" t="inlineStr">
        <is>
          <t>Business combination closing cash</t>
        </is>
      </c>
      <c r="B17" s="5" t="n">
        <v>250</v>
      </c>
    </row>
    <row r="18">
      <c r="A18" s="4" t="inlineStr">
        <is>
          <t>Aggregate gross proceeds</t>
        </is>
      </c>
      <c r="B18" s="5" t="n">
        <v>200</v>
      </c>
    </row>
    <row r="19">
      <c r="A19" s="4" t="inlineStr">
        <is>
          <t>Description of closing business combination</t>
        </is>
      </c>
      <c r="B19" s="4" t="inlineStr">
        <is>
          <t>(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amp;#x2019;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t>
        </is>
      </c>
    </row>
    <row r="20">
      <c r="A20" s="4" t="inlineStr">
        <is>
          <t>Voting percentage</t>
        </is>
      </c>
      <c r="B20" s="4" t="inlineStr">
        <is>
          <t>70.00%</t>
        </is>
      </c>
    </row>
    <row r="21">
      <c r="A21" s="4" t="inlineStr">
        <is>
          <t>Class A Common Stock [Member]</t>
        </is>
      </c>
    </row>
    <row r="22">
      <c r="A22" s="3" t="inlineStr">
        <is>
          <t>Proposed Business Combination (Details) [Line Items]</t>
        </is>
      </c>
    </row>
    <row r="23">
      <c r="A23" s="4" t="inlineStr">
        <is>
          <t>Aggregate of common stock (in Shares) | shares</t>
        </is>
      </c>
      <c r="B23" s="6" t="n">
        <v>20000000</v>
      </c>
    </row>
    <row r="24">
      <c r="A24" s="4" t="inlineStr">
        <is>
          <t>Common stock price per share (in Dollars per share) | $ / shares</t>
        </is>
      </c>
      <c r="B24" s="5" t="n">
        <v>10</v>
      </c>
    </row>
    <row r="25">
      <c r="A25" s="4" t="inlineStr">
        <is>
          <t>Class A Common Stock [Member] | Subsequent Event [Member]</t>
        </is>
      </c>
    </row>
    <row r="26">
      <c r="A26" s="3" t="inlineStr">
        <is>
          <t>Proposed Business Combination (Details) [Line Items]</t>
        </is>
      </c>
    </row>
    <row r="27">
      <c r="A27" s="4" t="inlineStr">
        <is>
          <t>Aggregate of common stock (in Shares) | shares</t>
        </is>
      </c>
      <c r="B27" s="6" t="n">
        <v>20000000</v>
      </c>
    </row>
    <row r="28">
      <c r="A28" s="4" t="inlineStr">
        <is>
          <t>Common stock price per share (in Dollars per share) | $ / shares</t>
        </is>
      </c>
      <c r="B28"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7 Months Ended</t>
        </is>
      </c>
    </row>
    <row r="2">
      <c r="B2" s="2" t="inlineStr">
        <is>
          <t>Mar. 31, 2021</t>
        </is>
      </c>
      <c r="C2" s="2" t="inlineStr">
        <is>
          <t>Dec. 31, 2020</t>
        </is>
      </c>
    </row>
    <row r="3">
      <c r="A3" s="4" t="inlineStr">
        <is>
          <t>Class A Common Stock [Member]</t>
        </is>
      </c>
    </row>
    <row r="4">
      <c r="A4" s="3" t="inlineStr">
        <is>
          <t>Numerator: Earnings allocable to Class A common stock</t>
        </is>
      </c>
    </row>
    <row r="5">
      <c r="A5" s="4" t="inlineStr">
        <is>
          <t>Interest income</t>
        </is>
      </c>
      <c r="B5" s="5" t="n">
        <v>14038</v>
      </c>
      <c r="C5" s="5" t="n">
        <v>46957</v>
      </c>
    </row>
    <row r="6">
      <c r="A6" s="4" t="inlineStr">
        <is>
          <t>Income and franchise tax</t>
        </is>
      </c>
      <c r="B6" s="6" t="n">
        <v>-14038</v>
      </c>
      <c r="C6" s="6" t="n">
        <v>-46957</v>
      </c>
    </row>
    <row r="7">
      <c r="A7" s="4" t="inlineStr">
        <is>
          <t>Net income (loss)</t>
        </is>
      </c>
      <c r="B7" s="4" t="inlineStr">
        <is>
          <t xml:space="preserve"> </t>
        </is>
      </c>
      <c r="C7" s="4" t="inlineStr">
        <is>
          <t xml:space="preserve"> </t>
        </is>
      </c>
    </row>
    <row r="8">
      <c r="A8" s="3" t="inlineStr">
        <is>
          <t>Denominator: Weighted average Class A common stock</t>
        </is>
      </c>
    </row>
    <row r="9">
      <c r="A9" s="4" t="inlineStr">
        <is>
          <t>Class A common stock, basic and diluted (in Shares)</t>
        </is>
      </c>
      <c r="B9" s="6" t="n">
        <v>30000000</v>
      </c>
      <c r="C9" s="6" t="n">
        <v>30000000</v>
      </c>
    </row>
    <row r="10">
      <c r="A10" s="4" t="inlineStr">
        <is>
          <t>Earnings per share/basic and diluted Class A common stock (in Dollars per share)</t>
        </is>
      </c>
      <c r="B10" s="5" t="n">
        <v>0</v>
      </c>
      <c r="C10" s="5" t="n">
        <v>0</v>
      </c>
    </row>
    <row r="11">
      <c r="A11" s="4" t="inlineStr">
        <is>
          <t>Class B Common Stock [Member]</t>
        </is>
      </c>
    </row>
    <row r="12">
      <c r="A12" s="3" t="inlineStr">
        <is>
          <t>Numerator: Earnings allocable to Class A common stock</t>
        </is>
      </c>
    </row>
    <row r="13">
      <c r="A13" s="4" t="inlineStr">
        <is>
          <t>Net income (loss)</t>
        </is>
      </c>
      <c r="B13" s="5" t="n">
        <v>-19962564</v>
      </c>
      <c r="C13" s="5" t="n">
        <v>-7342273</v>
      </c>
    </row>
    <row r="14">
      <c r="A14" s="3" t="inlineStr">
        <is>
          <t>Numerator: Net loss less Class A common stock net income</t>
        </is>
      </c>
    </row>
    <row r="15">
      <c r="A15" s="4" t="inlineStr">
        <is>
          <t>Class A common stock net income</t>
        </is>
      </c>
      <c r="B15" s="4" t="inlineStr">
        <is>
          <t xml:space="preserve"> </t>
        </is>
      </c>
      <c r="C15" s="4" t="inlineStr">
        <is>
          <t xml:space="preserve"> </t>
        </is>
      </c>
    </row>
    <row r="16">
      <c r="A16" s="4" t="inlineStr">
        <is>
          <t>Net loss</t>
        </is>
      </c>
      <c r="B16" s="5" t="n">
        <v>-19962564</v>
      </c>
      <c r="C16" s="5" t="n">
        <v>-7342273</v>
      </c>
    </row>
    <row r="17">
      <c r="A17" s="3" t="inlineStr">
        <is>
          <t>Denominator: Weighted average Class B common stock</t>
        </is>
      </c>
    </row>
    <row r="18">
      <c r="A18" s="4" t="inlineStr">
        <is>
          <t>Class B common stock, basic and diluted (in Shares)</t>
        </is>
      </c>
      <c r="B18" s="6" t="n">
        <v>7500000</v>
      </c>
      <c r="C18" s="6" t="n">
        <v>7500000</v>
      </c>
    </row>
    <row r="19">
      <c r="A19" s="4" t="inlineStr">
        <is>
          <t>Loss per share/basic and diluted Class B common stock (in Dollars per share)</t>
        </is>
      </c>
      <c r="B19" s="8" t="n">
        <v>-2.66</v>
      </c>
      <c r="C19" s="8" t="n">
        <v>-0.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Schedule of fair value hierarchy - USD ($)</t>
        </is>
      </c>
      <c r="B1" s="2" t="inlineStr">
        <is>
          <t>Mar. 31, 2021</t>
        </is>
      </c>
      <c r="C1" s="2" t="inlineStr">
        <is>
          <t>Dec. 31, 2020</t>
        </is>
      </c>
    </row>
    <row r="2">
      <c r="A2" s="4" t="inlineStr">
        <is>
          <t>Level 1 [Member]</t>
        </is>
      </c>
    </row>
    <row r="3">
      <c r="A3" s="3" t="inlineStr">
        <is>
          <t>Liabilities:</t>
        </is>
      </c>
    </row>
    <row r="4">
      <c r="A4" s="4" t="inlineStr">
        <is>
          <t>Warrant liabilities</t>
        </is>
      </c>
      <c r="B4" s="5" t="n">
        <v>28900000</v>
      </c>
      <c r="C4" s="4" t="inlineStr">
        <is>
          <t xml:space="preserve"> </t>
        </is>
      </c>
    </row>
    <row r="5">
      <c r="A5" s="4" t="inlineStr">
        <is>
          <t>Level 1 [Member] | U.S. Treasury Securities Money Market Fund [Member]</t>
        </is>
      </c>
    </row>
    <row r="6">
      <c r="A6" s="3" t="inlineStr">
        <is>
          <t>Assets:</t>
        </is>
      </c>
    </row>
    <row r="7">
      <c r="A7" s="4" t="inlineStr">
        <is>
          <t>Marketable securities held in Trust Account</t>
        </is>
      </c>
      <c r="B7" s="6" t="n">
        <v>300012660</v>
      </c>
      <c r="C7" s="6" t="n">
        <v>300046957</v>
      </c>
    </row>
    <row r="8">
      <c r="A8" s="4" t="inlineStr">
        <is>
          <t>Level 3 [Member]</t>
        </is>
      </c>
    </row>
    <row r="9">
      <c r="A9" s="3" t="inlineStr">
        <is>
          <t>Liabilities:</t>
        </is>
      </c>
    </row>
    <row r="10">
      <c r="A10" s="4" t="inlineStr">
        <is>
          <t>Warrant liabilities</t>
        </is>
      </c>
      <c r="B10" s="5" t="n">
        <v>16906666</v>
      </c>
      <c r="C10" s="5" t="n">
        <v>27253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onte carlo simulation model for the private placement warrants and public warrants - $ / shares</t>
        </is>
      </c>
      <c r="B1" s="2" t="inlineStr">
        <is>
          <t>Aug. 07, 2020</t>
        </is>
      </c>
      <c r="C1" s="2" t="inlineStr">
        <is>
          <t>Mar. 31, 2021</t>
        </is>
      </c>
      <c r="D1" s="2" t="inlineStr">
        <is>
          <t>Dec. 31, 2020</t>
        </is>
      </c>
    </row>
    <row r="2">
      <c r="A2" s="3" t="inlineStr">
        <is>
          <t>Schedule of monte carlo simulation model for the private placement warrants and public warrants [Abstract]</t>
        </is>
      </c>
    </row>
    <row r="3">
      <c r="A3" s="4" t="inlineStr">
        <is>
          <t>Risk-free interest rate</t>
        </is>
      </c>
      <c r="B3" s="4" t="inlineStr">
        <is>
          <t>0.28%</t>
        </is>
      </c>
      <c r="C3" s="4" t="inlineStr">
        <is>
          <t>0.94%</t>
        </is>
      </c>
      <c r="D3" s="4" t="inlineStr">
        <is>
          <t>0.41%</t>
        </is>
      </c>
    </row>
    <row r="4">
      <c r="A4" s="4" t="inlineStr">
        <is>
          <t>Expected term (years)</t>
        </is>
      </c>
      <c r="B4" s="4" t="inlineStr">
        <is>
          <t>5 years</t>
        </is>
      </c>
      <c r="C4" s="4" t="inlineStr">
        <is>
          <t>5 years</t>
        </is>
      </c>
      <c r="D4" s="4" t="inlineStr">
        <is>
          <t>5 years</t>
        </is>
      </c>
    </row>
    <row r="5">
      <c r="A5" s="4" t="inlineStr">
        <is>
          <t>Expected volatility</t>
        </is>
      </c>
      <c r="B5" s="4" t="inlineStr">
        <is>
          <t>28.00%</t>
        </is>
      </c>
      <c r="C5" s="4" t="inlineStr">
        <is>
          <t>29.00%</t>
        </is>
      </c>
      <c r="D5" s="4" t="inlineStr">
        <is>
          <t>29.00%</t>
        </is>
      </c>
    </row>
    <row r="6">
      <c r="A6" s="4" t="inlineStr">
        <is>
          <t>Exercise price</t>
        </is>
      </c>
      <c r="B6" s="8" t="n">
        <v>11.5</v>
      </c>
      <c r="C6" s="8" t="n">
        <v>11.5</v>
      </c>
      <c r="D6" s="8" t="n">
        <v>11.5</v>
      </c>
    </row>
    <row r="7">
      <c r="A7" s="4" t="inlineStr">
        <is>
          <t>Stock price</t>
        </is>
      </c>
      <c r="B7" s="8" t="n">
        <v>9.5</v>
      </c>
      <c r="C7" s="8" t="n">
        <v>11.79</v>
      </c>
      <c r="D7" s="8" t="n">
        <v>1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Fair Value Measurements (Details) - Schedule of changes in the fair value of warrant liabilities - Public Warrants [Member] - USD ($)</t>
        </is>
      </c>
      <c r="B1" s="2" t="inlineStr">
        <is>
          <t>3 Months Ended</t>
        </is>
      </c>
      <c r="C1" s="2" t="inlineStr">
        <is>
          <t>7 Months Ended</t>
        </is>
      </c>
    </row>
    <row r="2">
      <c r="B2" s="2" t="inlineStr">
        <is>
          <t>Mar. 31, 2021</t>
        </is>
      </c>
      <c r="C2" s="2" t="inlineStr">
        <is>
          <t>Dec. 31, 2020</t>
        </is>
      </c>
    </row>
    <row r="3">
      <c r="A3" s="3" t="inlineStr">
        <is>
          <t>Fair Value Measurements (Details) - Schedule of changes in the fair value of warrant liabilities [Line Items]</t>
        </is>
      </c>
    </row>
    <row r="4">
      <c r="A4" s="4" t="inlineStr">
        <is>
          <t>Beginning balance</t>
        </is>
      </c>
      <c r="B4" s="5" t="n">
        <v>27253333</v>
      </c>
      <c r="C4" s="5" t="n">
        <v>21313333</v>
      </c>
      <c r="D4" s="4" t="inlineStr">
        <is>
          <t>[1]</t>
        </is>
      </c>
    </row>
    <row r="5">
      <c r="A5" s="4" t="inlineStr">
        <is>
          <t>Change in fair value of warrant liabilities</t>
        </is>
      </c>
      <c r="B5" s="6" t="n">
        <v>18553333</v>
      </c>
      <c r="C5" s="6" t="n">
        <v>5940000</v>
      </c>
    </row>
    <row r="6">
      <c r="A6" s="4" t="inlineStr">
        <is>
          <t>Ending balance</t>
        </is>
      </c>
      <c r="B6" s="5" t="n">
        <v>45806666</v>
      </c>
      <c r="C6" s="5" t="n">
        <v>27253333</v>
      </c>
    </row>
    <row r="7"/>
    <row r="8">
      <c r="A8" s="4" t="inlineStr">
        <is>
          <t>[1]</t>
        </is>
      </c>
      <c r="B8" s="4" t="inlineStr">
        <is>
          <t>Includes 833,333 Public Warrants issued as a result of the partial exercise of Over-Allotment Units and 333,333 Private Placement Warrants as a result of the Over-Allotment Private Placement.</t>
        </is>
      </c>
    </row>
  </sheetData>
  <mergeCells count="5">
    <mergeCell ref="A1:A2"/>
    <mergeCell ref="C1:D1"/>
    <mergeCell ref="C2:D2"/>
    <mergeCell ref="A7:D7"/>
    <mergeCell ref="B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USD ($)</t>
        </is>
      </c>
      <c r="C1" s="2" t="inlineStr">
        <is>
          <t>Class A Common Stock</t>
        </is>
      </c>
      <c r="D1" s="2" t="inlineStr">
        <is>
          <t>Class B Common Stock</t>
        </is>
      </c>
      <c r="E1" s="2" t="inlineStr">
        <is>
          <t>Additional Paid in Capital</t>
        </is>
      </c>
      <c r="F1" s="2" t="inlineStr">
        <is>
          <t>Accumulated Deficit</t>
        </is>
      </c>
      <c r="G1" s="2" t="inlineStr">
        <is>
          <t>Total</t>
        </is>
      </c>
    </row>
    <row r="2">
      <c r="A2" s="4" t="inlineStr">
        <is>
          <t>Balance at Jun. 01,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01, 2020</t>
        </is>
      </c>
      <c r="C3" s="4" t="inlineStr">
        <is>
          <t xml:space="preserve"> </t>
        </is>
      </c>
      <c r="D3" s="4" t="inlineStr">
        <is>
          <t xml:space="preserve"> </t>
        </is>
      </c>
    </row>
    <row r="4">
      <c r="A4" s="4" t="inlineStr">
        <is>
          <t>Balance at Jun. 01, 202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in Shares) at Jun. 01, 2020</t>
        </is>
      </c>
      <c r="C5" s="4" t="inlineStr">
        <is>
          <t xml:space="preserve"> </t>
        </is>
      </c>
      <c r="D5" s="4" t="inlineStr">
        <is>
          <t xml:space="preserve"> </t>
        </is>
      </c>
    </row>
    <row r="6">
      <c r="A6" s="4" t="inlineStr">
        <is>
          <t>Issuance of Class B common stock to Pendrell</t>
        </is>
      </c>
      <c r="C6" s="4" t="inlineStr">
        <is>
          <t xml:space="preserve"> </t>
        </is>
      </c>
      <c r="D6" s="5" t="n">
        <v>791</v>
      </c>
      <c r="E6" s="6" t="n">
        <v>24209</v>
      </c>
      <c r="F6" s="4" t="inlineStr">
        <is>
          <t xml:space="preserve"> </t>
        </is>
      </c>
      <c r="G6" s="6" t="n">
        <v>25000</v>
      </c>
    </row>
    <row r="7">
      <c r="A7" s="4" t="inlineStr">
        <is>
          <t>Issuance of Class B common stock to Pendrell (in Shares)</t>
        </is>
      </c>
      <c r="D7" s="6" t="n">
        <v>7906250</v>
      </c>
    </row>
    <row r="8">
      <c r="A8" s="4" t="inlineStr">
        <is>
          <t>Forfeiture of Class B common stock</t>
        </is>
      </c>
      <c r="B8" s="4" t="inlineStr">
        <is>
          <t>[1]</t>
        </is>
      </c>
      <c r="C8" s="4" t="inlineStr">
        <is>
          <t xml:space="preserve"> </t>
        </is>
      </c>
      <c r="D8" s="5" t="n">
        <v>-41</v>
      </c>
      <c r="E8" s="6" t="n">
        <v>41</v>
      </c>
      <c r="F8" s="4" t="inlineStr">
        <is>
          <t xml:space="preserve"> </t>
        </is>
      </c>
      <c r="G8" s="4" t="inlineStr">
        <is>
          <t xml:space="preserve"> </t>
        </is>
      </c>
    </row>
    <row r="9">
      <c r="A9" s="4" t="inlineStr">
        <is>
          <t>Forfeiture of Class B common stock (in Shares)</t>
        </is>
      </c>
      <c r="B9" s="4" t="inlineStr">
        <is>
          <t>[1]</t>
        </is>
      </c>
      <c r="C9" s="4" t="inlineStr">
        <is>
          <t xml:space="preserve"> </t>
        </is>
      </c>
      <c r="D9" s="6" t="n">
        <v>-406250</v>
      </c>
    </row>
    <row r="10">
      <c r="A10" s="4" t="inlineStr">
        <is>
          <t>Sale of 30,000,000 Units, net of underwriting discount, offering expenses and fair value of warrants</t>
        </is>
      </c>
      <c r="C10" s="5" t="n">
        <v>3000</v>
      </c>
      <c r="D10" s="4" t="inlineStr">
        <is>
          <t xml:space="preserve"> </t>
        </is>
      </c>
      <c r="E10" s="6" t="n">
        <v>270546207</v>
      </c>
      <c r="F10" s="4" t="inlineStr">
        <is>
          <t xml:space="preserve"> </t>
        </is>
      </c>
      <c r="G10" s="6" t="n">
        <v>270549207</v>
      </c>
    </row>
    <row r="11">
      <c r="A11" s="4" t="inlineStr">
        <is>
          <t>Sale of 30,000,000 Units, net of underwriting discount, offering expenses and fair value of warrants (in Shares)</t>
        </is>
      </c>
      <c r="C11" s="6" t="n">
        <v>30000000</v>
      </c>
      <c r="D11" s="4" t="inlineStr">
        <is>
          <t xml:space="preserve"> </t>
        </is>
      </c>
    </row>
    <row r="12">
      <c r="A12" s="4" t="inlineStr">
        <is>
          <t>Common stock subject to possible redemption</t>
        </is>
      </c>
      <c r="C12" s="5" t="n">
        <v>-2582</v>
      </c>
      <c r="D12" s="4" t="inlineStr">
        <is>
          <t xml:space="preserve"> </t>
        </is>
      </c>
      <c r="E12" s="6" t="n">
        <v>-258229348</v>
      </c>
      <c r="F12" s="4" t="inlineStr">
        <is>
          <t xml:space="preserve"> </t>
        </is>
      </c>
      <c r="G12" s="6" t="n">
        <v>-258231930</v>
      </c>
    </row>
    <row r="13">
      <c r="A13" s="4" t="inlineStr">
        <is>
          <t>Common stock subject to possible redemption (in Shares)</t>
        </is>
      </c>
      <c r="C13" s="6" t="n">
        <v>-25823193</v>
      </c>
      <c r="D13" s="4" t="inlineStr">
        <is>
          <t xml:space="preserve"> </t>
        </is>
      </c>
    </row>
    <row r="14">
      <c r="A14" s="4" t="inlineStr">
        <is>
          <t>Net loss</t>
        </is>
      </c>
      <c r="E14" s="4" t="inlineStr">
        <is>
          <t xml:space="preserve"> </t>
        </is>
      </c>
      <c r="F14" s="6" t="n">
        <v>-7342273</v>
      </c>
      <c r="G14" s="6" t="n">
        <v>-7342273</v>
      </c>
    </row>
    <row r="15">
      <c r="A15" s="4" t="inlineStr">
        <is>
          <t>Balance at Dec. 31, 2020</t>
        </is>
      </c>
      <c r="C15" s="5" t="n">
        <v>418</v>
      </c>
      <c r="D15" s="5" t="n">
        <v>750</v>
      </c>
      <c r="E15" s="6" t="n">
        <v>12341109</v>
      </c>
      <c r="F15" s="6" t="n">
        <v>-7342273</v>
      </c>
      <c r="G15" s="6" t="n">
        <v>5000004</v>
      </c>
    </row>
    <row r="16">
      <c r="A16" s="4" t="inlineStr">
        <is>
          <t>Balance (in Shares) at Dec. 31, 2020</t>
        </is>
      </c>
      <c r="C16" s="6" t="n">
        <v>4176807</v>
      </c>
      <c r="D16" s="6" t="n">
        <v>7500000</v>
      </c>
    </row>
    <row r="17">
      <c r="A17" s="4" t="inlineStr">
        <is>
          <t>Change in common stock subject to possible redemption</t>
        </is>
      </c>
      <c r="C17" s="5" t="n">
        <v>200</v>
      </c>
      <c r="D17" s="4" t="inlineStr">
        <is>
          <t xml:space="preserve"> </t>
        </is>
      </c>
      <c r="E17" s="6" t="n">
        <v>19962370</v>
      </c>
      <c r="F17" s="4" t="inlineStr">
        <is>
          <t xml:space="preserve"> </t>
        </is>
      </c>
      <c r="G17" s="6" t="n">
        <v>19962570</v>
      </c>
    </row>
    <row r="18">
      <c r="A18" s="4" t="inlineStr">
        <is>
          <t>Change in common stock subject to possible redemption (in Shares)</t>
        </is>
      </c>
      <c r="C18" s="6" t="n">
        <v>1996257</v>
      </c>
      <c r="D18" s="4" t="inlineStr">
        <is>
          <t xml:space="preserve"> </t>
        </is>
      </c>
    </row>
    <row r="19">
      <c r="A19" s="4" t="inlineStr">
        <is>
          <t>Issuance of Class B common stock to Pendrell</t>
        </is>
      </c>
      <c r="C19" s="5" t="n">
        <v>200000000</v>
      </c>
    </row>
    <row r="20">
      <c r="A20" s="4" t="inlineStr">
        <is>
          <t>Issuance of Class B common stock to Pendrell (in Shares)</t>
        </is>
      </c>
      <c r="C20" s="6" t="n">
        <v>20000000</v>
      </c>
    </row>
    <row r="21">
      <c r="A21" s="4" t="inlineStr">
        <is>
          <t>Net loss</t>
        </is>
      </c>
      <c r="E21" s="4" t="inlineStr">
        <is>
          <t xml:space="preserve"> </t>
        </is>
      </c>
      <c r="F21" s="6" t="n">
        <v>-19962564</v>
      </c>
      <c r="G21" s="6" t="n">
        <v>-19962564</v>
      </c>
    </row>
    <row r="22">
      <c r="A22" s="4" t="inlineStr">
        <is>
          <t>Balance at Mar. 31, 2021</t>
        </is>
      </c>
      <c r="C22" s="5" t="n">
        <v>618</v>
      </c>
      <c r="D22" s="5" t="n">
        <v>750</v>
      </c>
      <c r="E22" s="5" t="n">
        <v>32303479</v>
      </c>
      <c r="F22" s="5" t="n">
        <v>-27304837</v>
      </c>
      <c r="G22" s="5" t="n">
        <v>5000010</v>
      </c>
    </row>
    <row r="23">
      <c r="A23" s="4" t="inlineStr">
        <is>
          <t>Balance (in Shares) at Mar. 31, 2021</t>
        </is>
      </c>
      <c r="C23" s="6" t="n">
        <v>6173064</v>
      </c>
      <c r="D23" s="6" t="n">
        <v>7500000</v>
      </c>
    </row>
    <row r="24"/>
    <row r="25">
      <c r="A25" s="4" t="inlineStr">
        <is>
          <t>[1]</t>
        </is>
      </c>
      <c r="B25" s="4" t="inlineStr">
        <is>
          <t>Shares forfeited as a result of the partial exercise of the underwriters’ Over-Allotment Option so that the Founder Shares represent 20.0% of the Company’s issued and outstanding shares. The shares forfeited have been cancelled by the Company (see Note 4).</t>
        </is>
      </c>
    </row>
  </sheetData>
  <mergeCells count="3">
    <mergeCell ref="A1:B1"/>
    <mergeCell ref="A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7 Months Ended</t>
        </is>
      </c>
    </row>
    <row r="2">
      <c r="B2" s="2" t="inlineStr">
        <is>
          <t>Dec. 31, 2020shares</t>
        </is>
      </c>
    </row>
    <row r="3">
      <c r="A3" s="4" t="inlineStr">
        <is>
          <t>Class A Common Stock</t>
        </is>
      </c>
    </row>
    <row r="4">
      <c r="A4" s="4" t="inlineStr">
        <is>
          <t>Net of underwriting discount and offering expenses</t>
        </is>
      </c>
      <c r="B4" s="6" t="n">
        <v>3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3 Months Ended</t>
        </is>
      </c>
      <c r="C1" s="2" t="inlineStr">
        <is>
          <t>7 Months Ended</t>
        </is>
      </c>
    </row>
    <row r="2">
      <c r="B2" s="2" t="inlineStr">
        <is>
          <t>Mar. 31, 2021</t>
        </is>
      </c>
      <c r="C2" s="2" t="inlineStr">
        <is>
          <t>Dec. 31, 2020</t>
        </is>
      </c>
    </row>
    <row r="3">
      <c r="A3" s="3" t="inlineStr">
        <is>
          <t>Cash Flows from Operating Activities:</t>
        </is>
      </c>
    </row>
    <row r="4">
      <c r="A4" s="4" t="inlineStr">
        <is>
          <t>Net loss</t>
        </is>
      </c>
      <c r="B4" s="5" t="n">
        <v>-19962564</v>
      </c>
      <c r="C4" s="5" t="n">
        <v>-7342273</v>
      </c>
    </row>
    <row r="5">
      <c r="A5" s="3" t="inlineStr">
        <is>
          <t>Adjustments to reconcile net loss to net cash used in operating activities:</t>
        </is>
      </c>
    </row>
    <row r="6">
      <c r="A6" s="4" t="inlineStr">
        <is>
          <t>Interest earned on marketable securities held in Trust Account</t>
        </is>
      </c>
      <c r="B6" s="6" t="n">
        <v>-14038</v>
      </c>
      <c r="C6" s="6" t="n">
        <v>-46957</v>
      </c>
    </row>
    <row r="7">
      <c r="A7" s="4" t="inlineStr">
        <is>
          <t>Deferred warrant offering costs</t>
        </is>
      </c>
      <c r="C7" s="6" t="n">
        <v>458500</v>
      </c>
    </row>
    <row r="8">
      <c r="A8" s="4" t="inlineStr">
        <is>
          <t>Change in fair value of warrant liabilities</t>
        </is>
      </c>
      <c r="B8" s="6" t="n">
        <v>18553333</v>
      </c>
      <c r="C8" s="6" t="n">
        <v>5940000</v>
      </c>
    </row>
    <row r="9">
      <c r="A9" s="4" t="inlineStr">
        <is>
          <t>Formation costs paid by Sponsor</t>
        </is>
      </c>
      <c r="C9" s="6" t="n">
        <v>3581</v>
      </c>
    </row>
    <row r="10">
      <c r="A10" s="3" t="inlineStr">
        <is>
          <t>Changes in operating assets and liabilities:</t>
        </is>
      </c>
    </row>
    <row r="11">
      <c r="A11" s="4" t="inlineStr">
        <is>
          <t>Prepaid expenses</t>
        </is>
      </c>
      <c r="B11" s="6" t="n">
        <v>-1896</v>
      </c>
      <c r="C11" s="6" t="n">
        <v>-185104</v>
      </c>
    </row>
    <row r="12">
      <c r="A12" s="4" t="inlineStr">
        <is>
          <t>Accrued expenses</t>
        </is>
      </c>
      <c r="B12" s="6" t="n">
        <v>908880</v>
      </c>
      <c r="C12" s="6" t="n">
        <v>75105</v>
      </c>
    </row>
    <row r="13">
      <c r="A13" s="4" t="inlineStr">
        <is>
          <t>Franchise tax payable</t>
        </is>
      </c>
      <c r="B13" s="6" t="n">
        <v>-66543</v>
      </c>
      <c r="C13" s="6" t="n">
        <v>116667</v>
      </c>
    </row>
    <row r="14">
      <c r="A14" s="4" t="inlineStr">
        <is>
          <t>Net cash used in operating activities</t>
        </is>
      </c>
      <c r="B14" s="6" t="n">
        <v>-582828</v>
      </c>
      <c r="C14" s="6" t="n">
        <v>-980481</v>
      </c>
    </row>
    <row r="15">
      <c r="A15" s="3" t="inlineStr">
        <is>
          <t>Cash Flows from Investing Activities:</t>
        </is>
      </c>
    </row>
    <row r="16">
      <c r="A16" s="4" t="inlineStr">
        <is>
          <t>Investment of cash into Trust Account</t>
        </is>
      </c>
      <c r="C16" s="6" t="n">
        <v>-300000000</v>
      </c>
    </row>
    <row r="17">
      <c r="A17" s="4" t="inlineStr">
        <is>
          <t>Cash withdrawn from Trust Account to pay franchise taxes</t>
        </is>
      </c>
      <c r="B17" s="6" t="n">
        <v>48335</v>
      </c>
    </row>
    <row r="18">
      <c r="A18" s="4" t="inlineStr">
        <is>
          <t>Net cash used in investing activities</t>
        </is>
      </c>
      <c r="B18" s="6" t="n">
        <v>48335</v>
      </c>
      <c r="C18" s="6" t="n">
        <v>-300000000</v>
      </c>
    </row>
    <row r="19">
      <c r="A19" s="3" t="inlineStr">
        <is>
          <t>Cash Flows from Financing Activities</t>
        </is>
      </c>
    </row>
    <row r="20">
      <c r="A20" s="4" t="inlineStr">
        <is>
          <t>Proceeds from sale of Units, net of underwriting discounts paid</t>
        </is>
      </c>
      <c r="C20" s="6" t="n">
        <v>294262000</v>
      </c>
    </row>
    <row r="21">
      <c r="A21" s="4" t="inlineStr">
        <is>
          <t>Proceeds from sale of Private Placement Warrants</t>
        </is>
      </c>
      <c r="C21" s="6" t="n">
        <v>8000000</v>
      </c>
    </row>
    <row r="22">
      <c r="A22" s="4" t="inlineStr">
        <is>
          <t>Repayment of promissory note – related party</t>
        </is>
      </c>
      <c r="C22" s="6" t="n">
        <v>-157089</v>
      </c>
    </row>
    <row r="23">
      <c r="A23" s="4" t="inlineStr">
        <is>
          <t>Payment of offering costs</t>
        </is>
      </c>
      <c r="C23" s="6" t="n">
        <v>-134002</v>
      </c>
    </row>
    <row r="24">
      <c r="A24" s="4" t="inlineStr">
        <is>
          <t>Net cash provided by financing activities</t>
        </is>
      </c>
      <c r="C24" s="6" t="n">
        <v>301970909</v>
      </c>
    </row>
    <row r="25">
      <c r="A25" s="4" t="inlineStr">
        <is>
          <t>Net Change in Cash</t>
        </is>
      </c>
      <c r="B25" s="6" t="n">
        <v>-534493</v>
      </c>
      <c r="C25" s="6" t="n">
        <v>990428</v>
      </c>
    </row>
    <row r="26">
      <c r="A26" s="4" t="inlineStr">
        <is>
          <t>Cash – Beginning of period</t>
        </is>
      </c>
      <c r="B26" s="6" t="n">
        <v>990428</v>
      </c>
      <c r="C26" s="4" t="inlineStr">
        <is>
          <t xml:space="preserve"> </t>
        </is>
      </c>
    </row>
    <row r="27">
      <c r="A27" s="4" t="inlineStr">
        <is>
          <t>Cash – End of period</t>
        </is>
      </c>
      <c r="B27" s="6" t="n">
        <v>455935</v>
      </c>
      <c r="C27" s="6" t="n">
        <v>990428</v>
      </c>
    </row>
    <row r="28">
      <c r="A28" s="3" t="inlineStr">
        <is>
          <t>Non-Cash financing activities:</t>
        </is>
      </c>
    </row>
    <row r="29">
      <c r="A29" s="4" t="inlineStr">
        <is>
          <t>Change in value of common stock subject to redemption</t>
        </is>
      </c>
      <c r="B29" s="5" t="n">
        <v>-19962570</v>
      </c>
    </row>
    <row r="30">
      <c r="A30" s="3" t="inlineStr">
        <is>
          <t>Non-Cash investing and financing activities:</t>
        </is>
      </c>
    </row>
    <row r="31">
      <c r="A31" s="4" t="inlineStr">
        <is>
          <t>Initial classification of common stock subject to possible redemption</t>
        </is>
      </c>
      <c r="C31" s="6" t="n">
        <v>258231930</v>
      </c>
    </row>
    <row r="32">
      <c r="A32" s="4" t="inlineStr">
        <is>
          <t>Initial measurement of warrants issued in connection with the Initial Public Offering accounted for as liabilities</t>
        </is>
      </c>
      <c r="C32" s="6" t="n">
        <v>21313333</v>
      </c>
    </row>
    <row r="33">
      <c r="A33" s="4" t="inlineStr">
        <is>
          <t>Deferred underwriting fee payable</t>
        </is>
      </c>
      <c r="C33" s="6" t="n">
        <v>10500000</v>
      </c>
    </row>
    <row r="34">
      <c r="A34" s="4" t="inlineStr">
        <is>
          <t>Offering costs paid directly by Pendrell in exchange for issuance of Class B common stock</t>
        </is>
      </c>
      <c r="C34" s="6" t="n">
        <v>25000</v>
      </c>
    </row>
    <row r="35">
      <c r="A35" s="4" t="inlineStr">
        <is>
          <t>Payment of offering costs through promissory note – related party</t>
        </is>
      </c>
      <c r="C35" s="5" t="n">
        <v>1289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These condensed consolidated financial statements include the accounts of Holicity Inc. and its consolidated subsidiary (collectively referred to as the “Company”). Holicity Inc. was incorporated in Delaware on June -icity On February -owned -owned The Sponsor intends to finance the Astra Merger in part with net proceeds from the initial public offering discussed below (see also Notes 3 and 4) and in part with the proceeds from private placements of an aggregate of 20,000,000 All activity for the period from June -operating The registration statement for the Company’s Initial Public Offering was declared effective on August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On August -Allotment -allotments -Allotment -Allotment -Allotment -Allotment Transaction costs amounted to $16.9 Following the closing of the Initial Public Offering, a total of $300.0 -Allotment -Allotment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 -share Initial Public Offering in favor of a Business Combination. In addition, the initial stockholders have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Company will have until August -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Holicity Inc. (the “Company”) was incorporated in Delaware on June -icity On February -owned -owned The Sponsor intends to finance the Astra Merger in part with net proceeds from the initial public offering discussed below (see also Notes 4 and 5). Should the Astra Merger not be successful, the Company will continue to search for another business combination. All activity for the period from June -operating The registration statement for the Company’s Initial Public Offering was declared effective on August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On August -Allotment -allotments -Allotment -Allotment -Allotment -Allotment Transaction costs amounted to $16.9 Following the closing of the Initial Public Offering, a total of $300.0 -Allotment -Allotment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 -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Company will have until August -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and have been prepared in accordance with accounting principles generally accepted in the United States of America (“U.S. GAAP”) for interim financial information and in accordance with the instructions to Form 10 -Q -X The accompanying unaudited condensed consolidated financial statements should be read in conjunction with the Company’s Annual Report on Form 10 -K -K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The Company repaid the Note on August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5). To date, there were no amounts outstanding under any Working Capital Loan. Based on the foregoing, management believes that the Company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 -term Marketable Securities Held in Trust Account At March Warrant Liabilities The Company accounts for warrants as either equity -classified -classified For issued or modified warrants that meet all of the criteria for equity classification, the warrants are required to be recorded as a component of additional paid -in -cash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The Company’s currently taxable income primarily consists of interest income on the Trust Account less any franchise taxes. The Company’s general and administrative costs are generally considered start -up 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dilutive The Company’s condensed consolidated statement of operations includes a presentation of income per share for common shares subject to possible redemption in a manner similar to the two -class The following table reflects the calculation of basic and diluted net loss per common share (in dollars, except per share amounts):
Three months ended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 Note: for the three months ended March -redeemable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 Recent Accounting Pronouncements The Company’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 -term Warrant Liabilities The Company accounts for warrants as either equity -classified -classified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Class A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Offering Costs Offering costs consist of legal, accounting, underwriting fees and other costs incurred through the Initial Public Offering date that are directly related to the Initial Public Offering. Offering costs amounted to $16.9 -Allo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 -up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related to unrecognized tax benefits as income tax expense. No amounts were accrued for the payment of interest and penalties as of December 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dilutive The Company’s statement of operations includes a presentation of income per share for common shares subject to possible redemption in a manner similar to the two -class The following table reflects the calculation of basic and diluted net loss per common share (in dollars, except per share amounts):
For the period December 31,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 Note: for the period from June 2, 2020 (inception) through December 31, 2020, basic and diluted shares are the same as there are no non -redeemable Concentration of Credit Risk Financial instruments that potentially subject the Company to concentrations of credit risk consist of a cash account in a financial institution, which, at times, may exceed the Federal Deposit Insurance Company Coverage of $250,000. At December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1:20:06Z</dcterms:created>
  <dcterms:modified xmlns:dcterms="http://purl.org/dc/terms/" xmlns:xsi="http://www.w3.org/2001/XMLSchema-instance" xsi:type="dcterms:W3CDTF">2021-05-28T21:20:06Z</dcterms:modified>
</cp:coreProperties>
</file>